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Future Change in Accounting Pri" sheetId="9" state="visible" r:id="rId9"/>
    <sheet xmlns:r="http://schemas.openxmlformats.org/officeDocument/2006/relationships" name="Debt Securities" sheetId="10" state="visible" r:id="rId10"/>
    <sheet xmlns:r="http://schemas.openxmlformats.org/officeDocument/2006/relationships" name="Loans and Allowance for Loan Lo" sheetId="11" state="visible" r:id="rId11"/>
    <sheet xmlns:r="http://schemas.openxmlformats.org/officeDocument/2006/relationships" name="Regulatory Matters" sheetId="12" state="visible" r:id="rId12"/>
    <sheet xmlns:r="http://schemas.openxmlformats.org/officeDocument/2006/relationships" name="Disclosures about Fair Value of" sheetId="13" state="visible" r:id="rId13"/>
    <sheet xmlns:r="http://schemas.openxmlformats.org/officeDocument/2006/relationships" name="Commitments" sheetId="14" state="visible" r:id="rId14"/>
    <sheet xmlns:r="http://schemas.openxmlformats.org/officeDocument/2006/relationships" name="ESOP" sheetId="15" state="visible" r:id="rId15"/>
    <sheet xmlns:r="http://schemas.openxmlformats.org/officeDocument/2006/relationships" name="Defined Benefit Plan" sheetId="16" state="visible" r:id="rId16"/>
    <sheet xmlns:r="http://schemas.openxmlformats.org/officeDocument/2006/relationships" name="Nature of Operations and Summ_2" sheetId="17" state="visible" r:id="rId17"/>
    <sheet xmlns:r="http://schemas.openxmlformats.org/officeDocument/2006/relationships" name="Nature of Operations and Summ_3" sheetId="18" state="visible" r:id="rId18"/>
    <sheet xmlns:r="http://schemas.openxmlformats.org/officeDocument/2006/relationships" name="Debt Securities (Tables)" sheetId="19" state="visible" r:id="rId19"/>
    <sheet xmlns:r="http://schemas.openxmlformats.org/officeDocument/2006/relationships" name="Loans and Allowance for Loan _2" sheetId="20" state="visible" r:id="rId20"/>
    <sheet xmlns:r="http://schemas.openxmlformats.org/officeDocument/2006/relationships" name="Disclosures about Fair Value _2" sheetId="21" state="visible" r:id="rId21"/>
    <sheet xmlns:r="http://schemas.openxmlformats.org/officeDocument/2006/relationships" name="Commitments (Tables)" sheetId="22" state="visible" r:id="rId22"/>
    <sheet xmlns:r="http://schemas.openxmlformats.org/officeDocument/2006/relationships" name="Nature of Operations and Summ_4" sheetId="23" state="visible" r:id="rId23"/>
    <sheet xmlns:r="http://schemas.openxmlformats.org/officeDocument/2006/relationships" name="Nature of Operations and Summ_5" sheetId="24" state="visible" r:id="rId24"/>
    <sheet xmlns:r="http://schemas.openxmlformats.org/officeDocument/2006/relationships" name="Debt Securities - Amortized cos" sheetId="25" state="visible" r:id="rId25"/>
    <sheet xmlns:r="http://schemas.openxmlformats.org/officeDocument/2006/relationships" name="Debt Securities - Maturities (D" sheetId="26" state="visible" r:id="rId26"/>
    <sheet xmlns:r="http://schemas.openxmlformats.org/officeDocument/2006/relationships" name="Debt Securities - Continuous un" sheetId="27" state="visible" r:id="rId27"/>
    <sheet xmlns:r="http://schemas.openxmlformats.org/officeDocument/2006/relationships" name="Debt Securities - Additional in" sheetId="28" state="visible" r:id="rId28"/>
    <sheet xmlns:r="http://schemas.openxmlformats.org/officeDocument/2006/relationships" name="Loans and Allowance for Loan _3" sheetId="29" state="visible" r:id="rId29"/>
    <sheet xmlns:r="http://schemas.openxmlformats.org/officeDocument/2006/relationships" name="Loans and Allowance for Loan _4" sheetId="30" state="visible" r:id="rId30"/>
    <sheet xmlns:r="http://schemas.openxmlformats.org/officeDocument/2006/relationships" name="Loans and Allowance for Loan _5" sheetId="31" state="visible" r:id="rId31"/>
    <sheet xmlns:r="http://schemas.openxmlformats.org/officeDocument/2006/relationships" name="Loans and Allowance for Loan _6" sheetId="32" state="visible" r:id="rId32"/>
    <sheet xmlns:r="http://schemas.openxmlformats.org/officeDocument/2006/relationships" name="Loans and Allowance for Loan _7" sheetId="33" state="visible" r:id="rId33"/>
    <sheet xmlns:r="http://schemas.openxmlformats.org/officeDocument/2006/relationships" name="Loans and Allowance for Loan _8" sheetId="34" state="visible" r:id="rId34"/>
    <sheet xmlns:r="http://schemas.openxmlformats.org/officeDocument/2006/relationships" name="Loans and Allowance for Loan _9" sheetId="35" state="visible" r:id="rId35"/>
    <sheet xmlns:r="http://schemas.openxmlformats.org/officeDocument/2006/relationships" name="Loans and Allowance for Loan_10" sheetId="36" state="visible" r:id="rId36"/>
    <sheet xmlns:r="http://schemas.openxmlformats.org/officeDocument/2006/relationships" name="Loans and Allowance for Loan_11" sheetId="37" state="visible" r:id="rId37"/>
    <sheet xmlns:r="http://schemas.openxmlformats.org/officeDocument/2006/relationships" name="Regulatory Matters (Details)" sheetId="38" state="visible" r:id="rId38"/>
    <sheet xmlns:r="http://schemas.openxmlformats.org/officeDocument/2006/relationships" name="Disclosures about Fair Value _3" sheetId="39" state="visible" r:id="rId39"/>
    <sheet xmlns:r="http://schemas.openxmlformats.org/officeDocument/2006/relationships" name="Disclosures about Fair Value _4" sheetId="40" state="visible" r:id="rId40"/>
    <sheet xmlns:r="http://schemas.openxmlformats.org/officeDocument/2006/relationships" name="Commitments - Commitments outst" sheetId="41" state="visible" r:id="rId41"/>
    <sheet xmlns:r="http://schemas.openxmlformats.org/officeDocument/2006/relationships" name="ESOP (Details)" sheetId="42" state="visible" r:id="rId42"/>
    <sheet xmlns:r="http://schemas.openxmlformats.org/officeDocument/2006/relationships" name="Defined Benefit Plan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9 Months Ended</t>
        </is>
      </c>
    </row>
    <row r="2">
      <c r="B2" s="2" t="inlineStr">
        <is>
          <t>Mar. 31, 2023</t>
        </is>
      </c>
      <c r="C2" s="2" t="inlineStr">
        <is>
          <t>May 15,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0-56459</t>
        </is>
      </c>
      <c r="C8" s="4" t="inlineStr">
        <is>
          <t xml:space="preserve"> </t>
        </is>
      </c>
    </row>
    <row r="9">
      <c r="A9" s="4" t="inlineStr">
        <is>
          <t>Entity Registrant Name</t>
        </is>
      </c>
      <c r="B9" s="4" t="inlineStr">
        <is>
          <t>VWF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8-1256373</t>
        </is>
      </c>
      <c r="C11" s="4" t="inlineStr">
        <is>
          <t xml:space="preserve"> </t>
        </is>
      </c>
    </row>
    <row r="12">
      <c r="A12" s="4" t="inlineStr">
        <is>
          <t>Entity Address State Or Province</t>
        </is>
      </c>
      <c r="B12" s="4" t="inlineStr">
        <is>
          <t>OH</t>
        </is>
      </c>
      <c r="C12" s="4" t="inlineStr">
        <is>
          <t xml:space="preserve"> </t>
        </is>
      </c>
    </row>
    <row r="13">
      <c r="A13" s="4" t="inlineStr">
        <is>
          <t>Entity Address, Address Line One</t>
        </is>
      </c>
      <c r="B13" s="4" t="inlineStr">
        <is>
          <t>976 South Shannon Street</t>
        </is>
      </c>
      <c r="C13" s="4" t="inlineStr">
        <is>
          <t xml:space="preserve"> </t>
        </is>
      </c>
    </row>
    <row r="14">
      <c r="A14" s="4" t="inlineStr">
        <is>
          <t>Entity Address, City or Town</t>
        </is>
      </c>
      <c r="B14" s="4" t="inlineStr">
        <is>
          <t>Van Wert</t>
        </is>
      </c>
      <c r="C14" s="4" t="inlineStr">
        <is>
          <t xml:space="preserve"> </t>
        </is>
      </c>
    </row>
    <row r="15">
      <c r="A15" s="4" t="inlineStr">
        <is>
          <t>Entity Address, Postal Zip Code</t>
        </is>
      </c>
      <c r="B15" s="4" t="inlineStr">
        <is>
          <t>45891</t>
        </is>
      </c>
      <c r="C15" s="4" t="inlineStr">
        <is>
          <t xml:space="preserve"> </t>
        </is>
      </c>
    </row>
    <row r="16">
      <c r="A16" s="4" t="inlineStr">
        <is>
          <t>City Area Code</t>
        </is>
      </c>
      <c r="B16" s="4" t="inlineStr">
        <is>
          <t>419</t>
        </is>
      </c>
      <c r="C16" s="4" t="inlineStr">
        <is>
          <t xml:space="preserve"> </t>
        </is>
      </c>
    </row>
    <row r="17">
      <c r="A17" s="4" t="inlineStr">
        <is>
          <t>Local Phone Number</t>
        </is>
      </c>
      <c r="B17" s="4" t="inlineStr">
        <is>
          <t>238-9662</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922924</v>
      </c>
    </row>
    <row r="26">
      <c r="A26" s="4" t="inlineStr">
        <is>
          <t>Entity Central Index Key</t>
        </is>
      </c>
      <c r="B26" s="4" t="inlineStr">
        <is>
          <t>0001913838</t>
        </is>
      </c>
      <c r="C26" s="4" t="inlineStr">
        <is>
          <t xml:space="preserve"> </t>
        </is>
      </c>
    </row>
    <row r="27">
      <c r="A27" s="4" t="inlineStr">
        <is>
          <t>Current Fiscal Year End Date</t>
        </is>
      </c>
      <c r="B27" s="4" t="inlineStr">
        <is>
          <t>--06-30</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9 Months Ended</t>
        </is>
      </c>
    </row>
    <row r="2">
      <c r="B2" s="2" t="inlineStr">
        <is>
          <t>Mar. 31, 2023</t>
        </is>
      </c>
    </row>
    <row r="3">
      <c r="A3" s="3" t="inlineStr">
        <is>
          <t>Debt Securities</t>
        </is>
      </c>
      <c r="B3" s="4" t="inlineStr">
        <is>
          <t xml:space="preserve"> </t>
        </is>
      </c>
    </row>
    <row r="4">
      <c r="A4" s="4" t="inlineStr">
        <is>
          <t>Debt Securities</t>
        </is>
      </c>
      <c r="B4" s="4" t="inlineStr">
        <is>
          <t>Note 3: Debt securities held by the Company generally are classified and recorded in the financial statements as available for sale, with unrealized gains and losses excluded from earnings and reported in other comprehensive income (loss). The amortized cost and fair values, together with gross unrealized gains and losses of securities, are as follows: ​ ​ ​ ​ ​ ​ ​ ​ ​ ​ ​ ​ ​ ​ ​ ​ ​ ​ ​ Gross ​ Gross ​ ​ ​ ​ ​ Amortized ​ Unrealized ​ Unrealized ​ Approximate ​ Cost Gains Losses Fair Value ​ (Unaudited) Available-for-sale Securities: ​ ​ ​ ​ ​ ​ ​ ​ ​ ​ ​ ​ March 31, 2023 ​ ​ ​ ​ ​ ​ ​ ​ ​ ​ ​ ​ U.S. Government agencies ​ $ 6,000,000 ​ $ — ​ $ 403,630 ​ $ 5,596,370 Mortgage-backed Government ​ ​ ​ ​ Sponsored Enterprises (GSEs) ​ 30,734,474 ​ 76,915 ​ 1,702,123 ​ 29,109,266 Collateralized mortgage obligations (CMOs) ​ ​ 9,344,386 ​ ​ 985 ​ ​ 97,040 ​ ​ 9,248,331 Subordinated debt ​ ​ 1,000,000 ​ ​ — ​ ​ 57,540 ​ ​ 942,460 State and political subdivisions ​ 4,564,923 ​ — ​ 639,451 ​ 3,925,472 ​ ​ $ 51,643,783 ​ $ 77,900 ​ $ 2,899,784 ​ $ 48,821,899 ​ ​ ​ ​ ​ ​ ​ ​ ​ ​ ​ ​ ​ ​ ​ ​ ​ Gross Gross ​ ​ ​ ​ Amortized ​ Unrealized ​ Unrealized ​ Approximate ​ ​ Cost ​ Gains ​ Losses ​ Fair Value Available-for-sale Securities: ​ ​ ​ ​ ​ ​ ​ ​ ​ ​ ​ ​ June 30, 2022 ​ ​ ​ ​ ​ ​ ​ ​ ​ ​ ​ ​ U.S. Government agencies ​ $ 6,000,000 ​ $ — ​ $ 318,720 ​ $ 5,681,280 Mortgage-backed Government ​ ​ ​ ​ Sponsored Enterprises (GSEs) ​ 17,022,130 ​ 8,405 ​ 1,629,577 ​ 15,400,958 State and political subdivisions ​ 4,123,874 ​ — ​ 711,702 ​ 3,412,172 ​ ​ $ 27,146,004 ​ $ 8,405 ​ $ 2,659,999 ​ $ 24,494,410 ​ The amortized cost and fair value of available-for-sale securities at March 31, 2023, by contractual maturity, are shown below. Expected maturities will differ from contractual maturities because issuers may have the right to call or prepay obligations with or without call or prepayment penalties : ​ ​ ​ ​ ​ ​ ​ ​ ​ March 31, 2023 ​ ​ Available-for-sale ​ ​ Amortized ​ Fair ​ Cost Value ​ (Unaudited) Within one year ​ $ — ​ $ — One to five years ​ 6,422,358 ​ 5,994,047 Five to ten years ​ 3,140,101 ​ 2,816,304 After ten years ​ 2,002,464 ​ 1,653,951 ​ ​ ​ 11,564,923 ​ ​ 10,464,302 Mortgage-backed GSE's and CMO's ​ 40,078,860 ​ 38,357,597 Totals ​ $ 51,643,783 ​ $ 48,821,899 ​ The carrying value of securities pledged as collateral, to secure public deposits and for other purposes, was $7,259,000 and $4,652,000 at March 31, 2023 and June 30, 2022, respectively. During the three and nine months ended March 31, 2023, the Company had no sales of available for sale securities Certain investments in debt securities are reported in the financial statements at an amount less than their historical cost. Total fair value of these investments at March 31, 2023 and June 30, 2022 was $33,942,000 and $22,517,000, which is approximately 69.5 percent and 91.9 percent, respectively, of the fair value of the Company’s total investment portfolio. These declines primarily resulted from changes in market interest rates. Based on evaluation of available evidence, including recent changes in market interest rates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The following tables show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March 31, 2023 and June 30, 2022: ​ ​ ​ ​ ​ ​ ​ ​ ​ ​ ​ ​ ​ ​ ​ ​ ​ ​ ​ ​ ​ March 31, 2023 (Unaudited) ​ ​ Less than 12 Months 12 Months or More Total ​ ​ Fair Unrealized ​ Fair Unrealized ​ Fair Unrealized Description of Securities ​ Value ​ Losses ​ Value ​ Losses ​ Value ​ Losses U.S. Government agencies ​ $ — ​ $ — ​ $ 5,596,370 ​ $ 403,630 ​ $ 5,596,370 ​ $ 403,630 Mortgage-backed Government ​ ​ ​ ​ ​ ​ Sponsored Enterprises (GSEs) ​ 5,731,038 ​ 59,353 ​ 10,914,142 ​ 1,642,770 ​ 16,645,180 ​ 1,702,123 Collateralized mortgage obligations ​ ​ 6,832,665 ​ ​ 97,040 ​ ​ — ​ ​ — ​ ​ 6,832,665 ​ ​ 97,040 Subordinated debt ​ ​ 942,460 ​ ​ 57,540 ​ ​ — ​ ​ — ​ ​ 942,460 ​ ​ 57,540 State and political subdivisions ​ 452,450 ​ 3,062 ​ 3,473,022 ​ 636,389 ​ 3,925,472 ​ 639,451 Total temporarily impaired securities ​ $ 13,958,613 ​ $ 216,995 ​ $ 19,983,534 ​ $ 2,682,789 ​ $ 33,942,147 ​ $ 2,899,784 ​ ​ ​ ​ ​ ​ ​ ​ ​ ​ ​ ​ ​ ​ ​ ​ ​ ​ ​ ​ ​ June 30, 2022 ​ ​ Less than 12 Months 12 Months or More Total ​ ​ Fair Unrealized ​ Fair Unrealized ​ Fair Unrealized Description of Securities ​ Value ​ Losses ​ Value ​ Losses ​ Value ​ Losses U.S. Government agencies ​ $ 5,681,280 ​ $ 318,720 ​ $ — ​ $ — ​ $ 5,681,280 ​ $ 318,720 Mortgage-backed Government ​ ​ ​ ​ ​ ​ Sponsored Enterprises (GSEs) ​ 8,327,314 ​ 802,556 ​ 5,095,794 ​ 827,021 ​ 13,423,108 ​ 1,629,577 State and political subdivisions ​ 1,856,557 ​ 347,775 ​ 1,555,615 ​ 363,927 ​ 3,412,172 ​ 711,702 Total temporarily impaired securities ​ $ 15,865,151 ​ $ 1,469,051 ​ $ 6,651,409 ​ $ 1,190,948 ​ $ 22,516,560 ​ $ 2,659,999 ​ U.S. Government Agencies, Subordinated Debt and State and Political Subdivisions Unrealized losses on these securities have not been recognized into income because the issuers’ bonds are of high credit quality, values have only been impacted by changes in interest rates since the securities were purchased, and the Company has the intent and ability to hold the securities for the foreseeable future. The fair value is expected to recover as the bonds approach the maturity date. Because the decline in market value is attributable to changes in market interest rates, and not credit quality, and because the Company typicall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March 31, 2023. Mortgage-backed GSE’s and Collateralized Mortgage Obligations The unrealized losses on the Company’s investment in residential mortgage-backed securities were caused by changes in interest rates and illiquidity. The Company expects to recover the amortized cost basis over the term of the securities. Because the decline in market value is attributable to changes in market interest rates and illiquidity, and not credit quality, and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Mar. 31, 2023</t>
        </is>
      </c>
    </row>
    <row r="3">
      <c r="A3" s="3" t="inlineStr">
        <is>
          <t>Loans and Allowance for Loan Losses</t>
        </is>
      </c>
      <c r="B3" s="4" t="inlineStr">
        <is>
          <t xml:space="preserve"> </t>
        </is>
      </c>
    </row>
    <row r="4">
      <c r="A4" s="4" t="inlineStr">
        <is>
          <t>Loans and Allowance for Loan Losses</t>
        </is>
      </c>
      <c r="B4" s="4" t="inlineStr">
        <is>
          <t>Note 4: Categories of loans at March 31, 2023 and June 30, 2022 include: ​ ​ ​ ​ ​ ​ ​ ​ ​ March 31, June 30, ​ ​ ​ 2023 ​ 2022 ​ ​ (Unaudited) ​ ​ Real estate loans: ​ ​ ​ ​ ​ ​ ​ Commercial ​ $ 4,535,865 ​ $ 5,136,407 ​ Residential ​ 66,142,526 ​ 65,638,154 ​ Multifamily ​ 698,710 ​ 718,911 ​ Agricultural ​ 4,231,078 ​ 3,450,672 ​ Construction and land ​ 4,030,598 ​ 6,006,613 ​ Home equity line of credit (HELOC) ​ 388,208 ​ 264,421 ​ Commercial and industrial ​ ​ 546,605 ​ ​ 339,094 ​ Consumer ​ 709,309 ​ 713,323 ​ Total loans ​ 81,282,899 ​ 82,267,595 ​ Less: ​ ​ ​ Undisbursed loans in process ​ 2,515,248 ​ 4,324,320 ​ Net deferred loan fees ​ 15,357 ​ 10,203 ​ Allowance for loan losses ​ 222,884 ​ 222,884 ​ Net loans ​ $ 78,529,410 ​ $ 77,710,188 ​ ​ The following tables present the activity in the allowance for loan losses based on portfolio segment for the three and nine months ended March 31, 2023 and 2022. ​ ​ ​ ​ ​ ​ ​ ​ ​ ​ ​ ​ ​ ​ ​ ​ ​ ​ Balance ​ Provision (credit) ​ ​ ​ ​ ​ Balance ​ ​ December 31, 2022 for loan losses Charge-offs Recoveries March 31, 2023 ​ ​ (Unaudited) Real estate loans: ​ ​ ​ ​ ​ Commercial ​ $ 19,122 ​ $ (931) ​ $ — ​ $ — ​ $ 18,191 Residential ​ 173,473 ​ 1,885 ​ — ​ — ​ 175,358 Multifamily ​ 1,844 ​ 24 ​ — ​ — ​ 1,868 Agricultural ​ 17,575 ​ (606) ​ — ​ — ​ 16,969 Construction and land ​ ​ 7,659 ​ ​ (422) ​ ​ — ​ ​ — ​ ​ 7,237 HELOC ​ ​ 1,018 ​ ​ 20 ​ ​ — ​ ​ — ​ ​ 1,038 Commercial and industrial ​ ​ 1,176 ​ ​ 14 ​ ​ — ​ ​ — ​ ​ 1,190 Consumer ​ ​ 1,017 ​ ​ 16 ​ ​ — ​ ​ — ​ ​ 1,033 ​ ​ ​ ​ ​ ​ ​ ​ ​ ​ ​ ​ ​ ​ ​ ​ Total ​ $ 222,884 ​ $ — ​ $ — ​ $ — ​ $ 222,884 ​ ​ ​ ​ ​ ​ ​ ​ ​ ​ ​ ​ ​ ​ ​ ​ ​ ​ ​ Balance ​ Provision (credit) ​ ​ ​ ​ ​ Balance ​ ​ June 30, 2022 for loan losses Charge-offs Recoveries March 31, 2023 ​ ​ (Unaudited) Real estate loans: ​ ​ ​ ​ ​ Commercial ​ $ 20,643 ​ $ (2,452) ​ $ — ​ $ — ​ $ 18,191 Residential ​ 177,830 ​ (2,472) ​ — ​ — ​ 175,358 Multifamily ​ 1,926 ​ (58) ​ — ​ — ​ 1,868 Agricultural ​ 13,868 ​ 3,101 ​ — ​ — ​ 16,969 Construction and land ​ ​ 5,477 ​ ​ 1,760 ​ ​ — ​ ​ — ​ ​ 7,237 HELOC ​ ​ 1,306 ​ ​ (268) ​ ​ — ​ ​ — ​ ​ 1,038 Commercial and industrial ​ ​ 709 ​ ​ 481 ​ ​ — ​ ​ — ​ ​ 1,190 Consumer ​ ​ 1,125 ​ ​ (92) ​ ​ — ​ ​ — ​ ​ 1,033 ​ ​ ​ ​ ​ ​ ​ ​ ​ ​ ​ ​ ​ ​ ​ ​ Total ​ $ 222,884 ​ $ — ​ $ — ​ $ — ​ $ 222,884 ​ ​ ​ ​ ​ ​ ​ ​ ​ ​ ​ ​ ​ ​ ​ ​ ​ ​ Balance ​ Provision (credit) ​ ​ ​ ​ ​ Balance ​ ​ December 31, 2021 for loan losses Charge-offs Recoveries March 31, 2022 ​ ​ (Unaudited) Real estate loans: ​ ​ ​ ​ ​ ​ Commercial $ 29,022 ​ $ 1,018 ​ $ — ​ $ — ​ $ 30,040 Residential ​ 168,038 ​ 2,286 ​ — ​ — ​ 170,324 Multifamily ​ — ​ 1,886 ​ — ​ — ​ 1,886 Agricultural ​ 12,866 ​ 665 ​ — ​ — ​ 13,531 Construction and land ​ ​ 9,999 ​ ​ (5,923) ​ ​ — ​ ​ — ​ ​ 4,076 HELOC ​ ​ 983 ​ ​ (333) ​ ​ — ​ ​ — ​ ​ 650 Commercial and industrial ​ ​ 1,268 ​ ​ 163 ​ ​ — ​ ​ — ​ ​ 1,431 Consumer ​ ​ 708 ​ ​ 238 ​ ​ — ​ ​ — ​ ​ 946 ​ ​ ​ ​ ​ ​ ​ ​ ​ ​ ​ ​ ​ ​ ​ ​ Total ​ $ 222,884 ​ $ — ​ $ — ​ $ — ​ $ 222,884 ​ ​ ​ ​ ​ ​ ​ ​ ​ ​ ​ ​ ​ ​ ​ ​ ​ ​ ​ Balance ​ Provision (credit) ​ ​ ​ ​ ​ Balance ​ June 30, 2021 for loan losses Charge-offs Recoveries March 31, 2022 ​ ​ (Unaudited) Real estate loans: ​ ​ ​ ​ ​ Commercial ​ $ 27,506 ​ $ 2,534 ​ $ — ​ $ — ​ $ 30,040 Residential ​ 176,498 ​ (6,174) ​ — ​ — ​ 170,324 Multifamily ​ — ​ 1,886 ​ — ​ — ​ 1,886 Agricultural ​ ​ 8,334 ​ ​ 5,197 ​ ​ — ​ ​ — ​ ​ 13,531 Construction and land ​ ​ 7,723 ​ ​ (3,647) ​ ​ — ​ ​ — ​ ​ 4,076 HELOC ​ ​ 577 ​ ​ 73 ​ ​ — ​ ​ — ​ ​ 650 Commercial and industrial ​ ​ 1,437 ​ ​ (6) ​ ​ — ​ ​ — ​ ​ 1,431 Consumer ​ ​ 809 ​ ​ 137 ​ ​ — ​ ​ — ​ ​ 946 ​ ​ ​ ​ ​ ​ ​ ​ ​ ​ ​ ​ ​ ​ ​ ​ Total ​ $ 222,884 ​ $ — ​ $ — ​ $ — ​ $ 222,884 ​ The following tables present the balance in the allowance for loan losses and the recorded investment in loans based on portfolio segment and impairment method as of March 31, 2023 and June 30, 2022 : ​ ​ ​ ​ ​ ​ ​ ​ ​ ​ ​ ​ ​ ​ ​ ​ Allowance for loan losses ​ Loans ​ ​ ​ Ending balance, evaluated for impairment ​ Ending balance, evaluated for impairment ​ ​ Individually Collectively Individually Collectively ​ ​ (Unaudited) ​ March 31, 2023 ​ ​ ​ ​ ​ ​ ​ ​ ​ ​ ​ ​ ​ Real estate loans: ​ ​ ​ ​ ​ ​ ​ ​ ​ ​ ​ ​ ​ Commercial ​ $ — ​ $ 18,191 ​ $ — ​ $ 4,535,865 ​ Residential ​ ​ 629 ​ ​ 174,729 ​ ​ 223,961 ​ ​ 65,918,565 ​ Multifamily ​ ​ — ​ ​ 1,868 ​ ​ — ​ ​ 698,710 ​ Agricultural ​ ​ — ​ ​ 16,969 ​ ​ — ​ ​ 4,231,078 ​ Construction and land ​ ​ — ​ ​ 7,237 ​ ​ 38,823 ​ ​ 3,991,775 ​ HELOC ​ ​ — ​ ​ 1,038 ​ ​ — ​ ​ 388,208 ​ Commercial and industrial ​ ​ — ​ ​ 1,190 ​ ​ — ​ ​ 546,605 ​ Consumer ​ ​ — ​ ​ 1,033 ​ ​ — ​ ​ 709,309 ​ ​ ​ ​ ​ ​ ​ ​ ​ ​ ​ ​ ​ ​ ​ Total ​ $ 629 ​ $ 222,255 ​ $ 262,784 ​ $ 81,020,115 ​ ​ ​ ​ ​ ​ ​ ​ ​ ​ ​ ​ ​ ​ ​ ​ ​ ​ Allowance for loan losses ​ Loans ​ ​ ​ Ending balance, evaluated for impairment ​ Ending balance, evaluated for impairment ​ ​ Individually Collectively Individually Collectively June 30, 2022 ​ ​ ​ ​ ​ Real estate loans: ​ ​ ​ ​ ​ ​ ​ ​ ​ ​ ​ ​ ​ Commercial ​ $ — ​ $ 20,643 ​ $ — ​ $ 5,136,407 ​ Residential ​ ​ 2,734 ​ ​ 175,096 ​ ​ 359,263 ​ ​ 65,278,891 ​ Multifamily ​ ​ — ​ ​ 1,926 ​ ​ — ​ ​ 718,911 ​ Agricultural ​ ​ — ​ ​ 13,868 ​ ​ — ​ ​ 3,450,672 ​ Construction and land ​ ​ — ​ ​ 5477 ​ ​ — ​ ​ 6,006,613 ​ HELOC ​ ​ — ​ ​ 1,306 ​ ​ — ​ ​ 264,421 ​ Commercial and industrial ​ ​ — ​ ​ 709 ​ ​ — ​ ​ 339,094 ​ Consumer ​ ​ — ​ ​ 1,125 ​ ​ — ​ ​ 713,323 ​ ​ ​ ​ ​ ​ ​ ​ ​ ​ ​ ​ ​ ​ ​ Total ​ $ 2,734 ​ $ 220,150 ​ $ 359,263 ​ $ 81,908,332 ​ ​ The Company has adopted a standard loan grading system for all loans. Loan grades are numbered 1 through 8. Grades 1 through 3 are considered satisfactory grades. The grade of 4, Monitor, represents loans requiring more than normal attention. The grade of 5, Special Mention, represents loans of lower quality and is considered criticized. The grades of 6, or Substandard, and 7, Doubtful, refer to loans that are classified. Pass (1-3) Monitor (4) Loans requiring more than normal attention resulting from underwriting weaknesses as to repayment terms, loan structure, financial and/or documentation exceptions. Special Mention (5) Loans which may include the characteristics of the Monitor classification, problems that need to be addresses by both the lender and the borrower. Substandard (6) Loans which may include the characteristics of the Special Mention classification, but also reflects financial and other problems that might result in some loss at a future date and/or reliance upon collateral for ultimate collection. Doubtful (7) Loss (8) Risk characteristics of each loan portfolio segment are described as follows: Commercial Real Estate These loans include commercial real estate and residential real estate secured by property with five or more units. The main risks are changes in the value of the collateral, ability of borrowers to collect rents, vacancy and changes in the tenants’ employment status. Management specifically considers unemployment and changes in real estate values in the Company’s market area. Residential Real Estate These loans include first liens and junior liens on 1-4 family residential real estate (both owner and non-owner occupied). The main risks for these loans are changes in the value of the collateral and stability of the local economic environment and its impact on the borrowers’ employment. Management specifically considers unemployment and changes in real estate values in the Company’s market area. Multifamily These loans include loans on residential real estate secured by property with five or more units. The main risks are changes in the value of collateral, ability of borrowers to collect rents, vacancy and changes in the tenants’ employment status. Management specifically considers unemployment and changes in real estate values in the Company’s market area. Agriculture Real Estate These loans include loans on farm ground, vacant land for development and loans on commercial real estate. The main risks are changes in the value of the collateral and changes in the economy or borrowers’ business operations. Management specifically considers unemployment and changes in real estate values in the Company’s market area. Construction and Land Real Estate These loans include construction loans for 1-4 family residential and commercial properties (both owner and non-owner occupied) and first liens on land. The main risks for construction loans include uncertainties in estimating costs of construction and in estimating the market value of the completed project. The main risks for land loans are changes in the value of the collateral and stability of the local economic environment. Management specifically considers unemployment and changes in real estate values in the Company's market area. HELOC These loans are generally secured by owner-occupied 1-4 family residences. The main risks for these loans are changes in the value of the collateral and stability of the local economic environment and its impact on the borrowers’ employment. Management specifically considers unemployment and changes in real estate values in the Company’s market area. Commercial and Industrial The commercial and industr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the borrower and the economic conditions that impact the cash flow stability from business operations. Consumer Loans These loans include vehicle loans, share loans and unsecured loans. The main risks for these loans are the depreciation of the collateral values (vehicles) and the financial condition of the borrowers. Major employment changes are specifically considered by management. Information regarding the credit quality indicators most closely monitored for other than residential real estate loans by class as of March 31, 2023 and June 30, 2022 follows: ​ ​ ​ ​ ​ ​ ​ ​ ​ ​ ​ ​ ​ ​ ​ ​ ​ ​ ​ ​ ​ ​ ​ ​ Special ​ ​ ​ ​ ​ ​ ​ ​ Pass Monitor Mention Substandard Doubtful Total March 31, 2023 (Unaudited) ​ ​ ​ ​ ​ ​ Real estate loans: ​ ​ ​ ​ ​ ​ ​ ​ ​ ​ ​ ​ ​ ​ ​ ​ ​ ​ Commercial ​ $ 4,387,450 ​ $ 148,415 ​ $ — ​ $ — ​ $ — ​ $ 4,535,865 Multifamily ​ ​ 698,710 ​ ​ — ​ ​ — ​ ​ — ​ ​ — ​ ​ 698,710 Agricultural ​ 4,008,497 ​ 222,581 ​ — ​ — ​ — ​ 4,231,078 Construction and land ​ 30,335 ​ 3,961,440 ​ — ​ 38,823 ​ — ​ 4,030,598 Commercial and industrial ​ 546,605 ​ — ​ — ​ — ​ — ​ 546,605 Consumer ​ ​ 709,309 ​ ​ — ​ ​ — ​ ​ — ​ ​ — ​ ​ 709,309 ​ ​ ​ ​ ​ ​ ​ ​ ​ ​ ​ ​ ​ ​ ​ ​ ​ ​ ​ Total loans ​ $ 10,380,906 ​ $ 4,332,436 ​ $ — ​ $ 38,823 ​ $ — ​ $ 14,752,165 ​ ​ ​ ​ ​ ​ ​ ​ ​ ​ ​ ​ ​ ​ ​ ​ ​ ​ ​ June 30, 2022 ​ ​ ​ ​ ​ ​ Real estate loans: ​ ​ ​ ​ ​ ​ ​ ​ ​ ​ ​ ​ ​ ​ ​ ​ ​ ​ Commercial ​ $ 4,963,148 ​ $ 173,259 ​ $ — ​ $ — ​ $ — ​ $ 5,136,407 Multifamily ​ ​ 718,911 ​ ​ — ​ ​ — ​ ​ — ​ ​ — ​ ​ 718,911 Agricultural ​ 3,212,171 ​ 238,501 ​ — ​ — ​ — ​ 3,450,672 Construction and land ​ 79,160 ​ 5,887,572 ​ — ​ 39,881 ​ — ​ 6,006,613 Commercial and industrial ​ 304,607 ​ 34,487 ​ — ​ — ​ — ​ 339,094 Consumer ​ ​ 713,323 ​ ​ — ​ ​ — ​ ​ — ​ ​ — ​ ​ 713,323 ​ ​ ​ ​ ​ ​ ​ ​ ​ ​ ​ ​ ​ ​ ​ ​ ​ ​ ​ Total loans ​ $ 9,991,320 ​ $ 6,333,819 ​ $ — ​ $ 39,881 ​ $ — ​ $ 16,365,020 ​ The following tables present the credit risk profile of the Company’s residential real estate loan portfolio based on internal rating category and payment activity as of March 31, 2023 and June 30, 2022: ​ ​ ​ ​ ​ ​ ​ ​ ​ ​ ​ ​ Performing Nonperforming Total March 31, 2023 ​ (Unaudited) Real estate loans: ​ ​ ​ ​ ​ ​ ​ ​ ​ Residential ​ $ 65,918,565 ​ $ 223,961 ​ $ 66,142,526 HELOC ​ 388,208 ​ — ​ 388,208 ​ ​ ​ ​ ​ ​ ​ ​ ​ ​ Total ​ $ 66,306,773 ​ $ 223,961 ​ $ 66,530,734 ​ ​ ​ ​ ​ ​ ​ ​ ​ ​ ​ ​ Performing Nonperforming Total June 30, 2022 ​ ​ ​ ​ ​ ​ ​ ​ ​ Real estate loans: ​ ​ ​ ​ ​ ​ ​ ​ ​ Residential ​ $ 65,412,572 ​ $ 225,582 ​ $ 65,638,154 HELOC ​ ​ 264,421 ​ ​ — ​ ​ 264,421 ​ ​ ​ ​ ​ ​ ​ ​ ​ ​ Total ​ $ 65,676,993 ​ $ 225,582 ​ $ 65,902,575 ​ The Company evaluates the loan risk grading system definitions and allowance for loan losses methodology on an ongoing basis. No significant changes were made to either during the quarter ended March 31, 2023. The following tables present the Company’s loan portfolio aging analysis of the recorded investment in loans as of March 31, 2023 and June 30, 2022: ​ ​ ​ ​ ​ ​ ​ ​ ​ ​ ​ ​ ​ ​ ​ ​ ​ ​ ​ ​ ​ ​ ​ ​ ​ March 31, 2023 ​ ​ ​ ​ ​ ​ ​ ​ Greater Than ​ ​ ​ ​ ​ ​ ​ ​ ​ ​ Total Loans &gt; ​ ​ 30-59 Days ​ 60-89 Days ​ 90 Days ​ Total ​ ​ ​ ​ Total Loans ​ 90 Days &amp; ​ Past Due Past Due Past Due Past Due Current Receivable Accruing ​ ​ (Unaudited) Real estate loans: ​ ​ ​ ​ ​ ​ ​ ​ ​ ​ ​ ​ ​ ​ ​ ​ ​ ​ ​ ​ ​ Commercial ​ $ — ​ $ — ​ $ — ​ $ — ​ $ 4,535,865 ​ $ 4,535,865 ​ $ — Residential ​ 1,249,225 ​ 76,993 ​ 34,238 ​ 1,360,456 ​ 64,782,070 ​ 66,142,526 ​ — Multifamily ​ ​ — ​ ​ — ​ ​ — ​ ​ — ​ ​ 698,710 ​ ​ 698,710 ​ ​ — Agricultural ​ — ​ — ​ — ​ — ​ 4,231,078 ​ 4,231,078 ​ — Construction and land ​ — ​ 38,823 ​ — ​ 38,823 ​ 3,991,775 ​ 4,030,598 ​ — HELOC ​ — ​ — ​ — ​ — ​ 388,208 ​ 388,208 ​ — Commercial and industrial ​ — ​ — ​ — ​ — ​ 546,605 ​ 546,605 ​ — Consumer ​ — ​ — ​ — ​ — ​ 709,309 ​ 709,309 ​ — ​ ​ ​ ​ ​ ​ ​ ​ ​ ​ ​ ​ ​ ​ ​ ​ ​ ​ ​ ​ ​ ​ Total ​ $ 1,249,225 ​ $ 115,816 ​ $ 34,238 ​ $ 1,399,279 ​ $ 79,883,620 ​ $ 81,282,899 ​ $ — ​ ​ ​ ​ ​ ​ ​ ​ ​ ​ ​ ​ ​ ​ ​ ​ ​ ​ ​ ​ ​ ​ ​ ​ ​ ​ June 30, 2022 ​ ​ ​ ​ ​ ​ ​ ​ Greater Than ​ ​ ​ ​ ​ ​ ​ ​ ​ ​ Total Loans &gt; ​ ​ 30-59 Days ​ 60-89 Days ​ 90 Days ​ Total ​ ​ ​ ​ Total Loans ​ 90 Days &amp; ​ Past Due Past Due Past Due Past Due Current Receivable Accruing ​ ​ ​ ​ ​ ​ ​ ​ ​ ​ ​ ​ ​ ​ ​ ​ ​ ​ ​ ​ ​ ​ Real estate loans: ​ ​ ​ ​ ​ ​ ​ ​ ​ ​ ​ ​ ​ ​ ​ ​ ​ ​ ​ ​ ​ Commercial ​ $ — ​ $ — ​ $ — ​ $ — ​ $ 5,136,407 ​ $ 5,136,407 ​ $ — Residential ​ — ​ 89,856 ​ 217,019 ​ 306,875 ​ 65,331,279 ​ 65,638,154 ​ 133,681 Multifamily ​ ​ — ​ ​ — ​ ​ — ​ ​ — ​ ​ 718,911 ​ ​ 718,911 ​ ​ — Agricultural ​ — ​ — ​ — ​ — ​ 3,450,672 ​ 3,450,672 ​ — Construction and land ​ — ​ — ​ — ​ — ​ 6,006,613 ​ 6,006,613 ​ — HELOC ​ — ​ — ​ — ​ — ​ 264,421 ​ 264,421 ​ — Commercial and industrial ​ — ​ — ​ — ​ — ​ 339,094 ​ 339,094 ​ — Consumer ​ — ​ — ​ — ​ — ​ 713,323 ​ 713,323 ​ — ​ ​ ​ ​ ​ ​ ​ ​ ​ ​ ​ ​ ​ ​ ​ ​ ​ ​ ​ ​ ​ ​ Total ​ $ — ​ $ 89,856 ​ $ 217,019 ​ $ 306,875 ​ $ 81,960,720 ​ $ 82,267,595 ​ $ 133,681 ​ ​ A loan is considered impaired when, based on current information and events, it is probable that the Company will be unable to collect the scheduled payments of principal or interest when due according to the contractual terms of the loan agreement. Information on impaired loans as of and for the nine months ended March 31, 2023 and as of and for the year ended June 30, 2022 is as follows: ​ ​ ​ ​ ​ ​ ​ ​ ​ ​ ​ ​ ​ As of March 31, 2023 ​ ​ ​ ​ ​ Unpaid ​ ​ ​ ​ ​ Recorded ​ Principal ​ Specific ​ ​ Balance ​ Balance ​ Allowance ​ ​ (Unaudited) Loans without a specific valuation allowance: ​ ​ ​ Real estate ​ ​ ​ Residential ​ $ 163,007 ​ $ 163,007 ​ $ — Construction and land ​ ​ 38,823 ​ ​ 38,823 ​ ​ ​ ​ ​ ​ ​ ​ ​ ​ ​ ​ ​ Loans with a specific valuation allowance: ​ ​ ​ Real estate ​ ​ ​ Residential ​ 60,954 ​ 60,954 ​ 629 ​ ​ ​ ​ ​ ​ ​ ​ ​ ​ Totals ​ $ 262,784 ​ $ 262,784 ​ $ 629 ​ ​ ​ ​ ​ ​ ​ ​ ​ ​ ​ ​ ​ As of June 30, 2022 ​ ​ ​ ​ ​ Unpaid ​ ​ ​ ​ ​ Recorded ​ Principal ​ Specific ​ Balance Balance Allowance ​ ​ ​ ​ ​ ​ ​ ​ ​ ​ Loans without a specific valuation allowance: ​ ​ ​ ​ ​ ​ ​ ​ ​ Real estate ​ ​ ​ Residential ​ $ 296,204 ​ $ 296,204 ​ $ — ​ ​ ​ ​ ​ ​ ​ ​ ​ ​ Loans with a specific valuation allowance: ​ ​ ​ Real estate ​ ​ ​ Residential ​ 63,059 ​ 63,059 ​ 2,734 ​ ​ ​ ​ ​ ​ ​ ​ ​ ​ Totals ​ $ 359,263 ​ $ 359,263 ​ $ 2,734 ​ ​ ​ ​ ​ ​ ​ ​ ​ ​ ​ ​ ​ ​ ​ ​ ​ ​ ​ ​ ​ ​ ​ ​ ​ ​ ​ ​ Three Months Ended March 31, ​ Nine Months Ended March 31, ​ ​ 2023 ​ 2022 ​ 2023 ​ 2022 ​ ​ Average ​ ​ ​ ​ Average ​ ​ ​ ​ Average ​ ​ ​ ​ Average ​ ​ ​ ​ ​ Balance of ​ Interest ​ Balance of ​ Interest ​ Balance of ​ Interest ​ Balance of ​ Interest ​ ​ Impaired ​ Income ​ Impaired ​ Income ​ Impaired ​ Income ​ Impaired ​ Income ​ Loans Recognized Loans Recognized Loans Recognized Loans Recognized ​ ​ (Unaudited) ​ (Unaudited) Loans without a specific valuation allowance: ​ ​ ​ ​ ​ ​ ​ ​ ​ ​ ​ ​ ​ ​ ​ ​ ​ ​ ​ ​ ​ ​ ​ ​ Real estate ​ ​ ​ ​ ​ ​ ​ ​ ​ ​ Residential ​ $ 204,386 ​ $ 2,262 ​ $ 158,807 ​ $ 1,340 ​ $ 205,646 ​ $ 5,136 ​ $ 170,932 ​ $ 3,942 Construction and land ​ ​ 38,823 ​ ​ 216 ​ ​ ​ ​ ​ ​ ​ ​ 38,823 ​ ​ 216 ​ ​ ​ ​ ​ ​ ​ ​ ​ ​ ​ ​ ​ ​ ​ ​ ​ ​ ​ ​ ​ ​ ​ ​ ​ ​ ​ ​ ​ ​ ​ Loans with a specific valuation allowance: ​ ​ ​ ​ ​ ​ ​ ​ ​ ​ ​ ​ ​ ​ ​ ​ ​ Real estate ​ ​ ​ ​ ​ ​ ​ ​ ​ ​ ​ ​ ​ ​ ​ ​ ​ Residential ​ 52,039 ​ ​ 1,375 ​ ​ 64,040 ​ ​ 926 ​ 62,373 ​ ​ 2,094 ​ 64,631 ​ ​ 3,115 ​ ​ ​ ​ ​ ​ ​ ​ ​ ​ ​ ​ ​ ​ ​ ​ ​ ​ ​ ​ ​ ​ ​ ​ ​ Totals ​ $ 295,248 ​ $ 3,853 ​ $ 222,847 ​ $ 2,266 ​ $ 306,842 ​ ​ 7,446 ​ $ 235,563 ​ ​ 7,057 ​ ​ Nonaccrual loans as of March 31, 2023 and June 30, 2022 are as follows: ​ ​ ​ ​ ​ ​ ​ ​ ​ ​ ​ March 31, June 30, ​ ​ ​ 2023 ​ 2022 ​ ​ (Unaudited) ​ ​ ​ Residential real estate loans ​ $ 223,961 ​ $ 225,582 ​ Construction and land ​ 38,823 ​ — ​ ​ ​ ​ ​ ​ ​ ​ ​ Total nonaccrual ​ $ 262,784 ​ $ 225,582 ​ ​ There were no significant loans modified in a troubled debt restructuring during the nine months ended March 31, 2023 or for the year ended June 30, 2022. There were no troubled debt restructurings modified in the past 12 months that subsequently defaulted for the nine months ended March 31, 2023 or for the year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Mar. 31, 2023</t>
        </is>
      </c>
    </row>
    <row r="3">
      <c r="A3" s="3" t="inlineStr">
        <is>
          <t>Regulatory Matters</t>
        </is>
      </c>
      <c r="B3" s="4" t="inlineStr">
        <is>
          <t xml:space="preserve"> </t>
        </is>
      </c>
    </row>
    <row r="4">
      <c r="A4" s="4" t="inlineStr">
        <is>
          <t>Regulatory Matters</t>
        </is>
      </c>
      <c r="B4" s="4" t="inlineStr">
        <is>
          <t xml:space="preserve">Note 5: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U.S. GAAP reporting requirements and regulatory capital standards. The capital amounts and classification are also subject to qualitative judgments by the regulators about components, risk weightings and other factors. Furthermore, the Bank’s regulators could require adjustments to regulatory capital not reflected in these financial statements. On November 13, 2019, the federal regulators finalized and adopted a regulatory capital rule establishing a new community bank leverage ratio (CBLR), which became effective on January 1, 2020. The intent of the CBLR is to provide a simple alternative measure of capital adequacy for electing qualifying depository institutions and depository institution holding companies, as directed under the Economic Growth, Regulatory Relief, and Consumer Protection Act i.e. two In April 2020, under the Coronavirus Aid, Relief, and Economic Security 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9 Months Ended</t>
        </is>
      </c>
    </row>
    <row r="2">
      <c r="B2" s="2" t="inlineStr">
        <is>
          <t>Mar. 31, 2023</t>
        </is>
      </c>
    </row>
    <row r="3">
      <c r="A3" s="3" t="inlineStr">
        <is>
          <t>Disclosures about Fair Value of Assets and Liabilities</t>
        </is>
      </c>
      <c r="B3" s="4" t="inlineStr">
        <is>
          <t xml:space="preserve"> </t>
        </is>
      </c>
    </row>
    <row r="4">
      <c r="A4" s="4" t="inlineStr">
        <is>
          <t>Disclosures about Fair Value of Assets and Liabilities</t>
        </is>
      </c>
      <c r="B4" s="4" t="inlineStr">
        <is>
          <t>Note 6: Disclosures about Fair Value of Assets and Liabilities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n entity’s own assumptions about the assumptions that market participants would use in pricing an asset or liability. Recurring Measurements The following table presents the fair value measurements of assets recognized in the accompanying balance sheets measured at fair value on a recurring basis and the level within the fair value hierarchy in which the fair value measurements fall at March 31, 2023 and June 30, 2022: ​ ​ ​ ​ ​ ​ ​ ​ ​ ​ ​ ​ ​ ​ ​ ​ ​ ​ ​ Fair Value Measurements Using ​ ​ ​ ​ ​ Quoted Prices in ​ ​ ​ ​ Significant ​ ​ ​ Active Markets for Significant Other Unobservable ​ ​ Fair Identical Assets Observable Inputs Inputs ​ Value (Level 1) (Level 2) (Level 3) ​ ​ ​ ​ ​ ​ ​ ​ ​ ​ ​ ​ ​ March 31, 2023 (Unaudited) ​ ​ ​ ​ U.S. Government agencies ​ $ 5,596,370 ​ $ — ​ $ 5,596,370 ​ $ — Mortgage-backed GSEs ​ 29,109,266 ​ — ​ 29,109,266 ​ — Collateralized mortgage obligations ​ ​ 9,248,331 ​ ​ — ​ ​ 9,248,331 ​ ​ — Subordinated debt ​ ​ 942,460 ​ ​ — ​ ​ 942,460 ​ ​ — State and political subdivisions ​ 3,925,472 ​ — ​ 3,925,472 ​ — ​ ​ ​ ​ ​ ​ ​ ​ ​ ​ ​ ​ ​ June 30, 2022 ​ ​ ​ ​ U.S. Government agencies ​ $ 5,681,280 ​ $ — ​ $ 5,681,280 ​ $ — Mortgage-backed GSEs ​ 15,400,958 ​ — ​ 15,400,958 ​ — State and political subdivisions ​ 3,412,172 ​ — ​ 3,412,172 ​ — ​ Following is a description of the valuation methodologies used for assets measured at fair value on a recurring basis and recognized in the accompanying balance sheets, as well as the general classification of such assets pursuant to the valuation hierarchy. There are no liabilities measured at fair value on a recurring basis. There have been no significant changes in the valuation techniques during the nine months ended March 31, 2023 and for the year ended June 30, 2022.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are not available, securities are classified within Level 3 of the hierarchy. The Company had no Level 3 securities. The Company had no assets or liabilities measured at fair value on a nonrecurring basis at March 31, 2023 and June 30, 2022. ​ The estimated fair values of the Company’s financial instruments not carried at fair value on the consolidated balance sheets at March 31, 2023 and June 30, 2022 are as follows: ​ ​ ​ ​ ​ ​ ​ ​ ​ ​ ​ ​ ​ ​ ​ ​ ​ ​ ​ Carrying Fair Fair Value Measurements Using ​ Value Value (Level 1) (Level 2) (Level 3) March 31, 2023 (Unaudited) ​ ​ ​ ​ ​ Financial assets: ​ ​ ​ ​ ​ Cash and due from banks ​ $ 24,495,645 ​ $ 24,495,645 ​ $ 24,495,645 ​ $ — ​ $ — Loans, net ​ 78,529,410 ​ 72,111,698 ​ — ​ — ​ 72,111,698 FHLB Stock ​ 213,000 ​ 213,000 ​ — ​ 213,000 ​ — Accrued interest receivable ​ 366,379 ​ 366,379 ​ 366,379 ​ — ​ — ​ ​ ​ ​ ​ ​ ​ ​ ​ ​ ​ ​ ​ ​ ​ ​ Financial liabilities: ​ ​ ​ ​ ​ ​ ​ ​ Deposits ​ 119,612,203 ​ 119,313,258 ​ 75,789,258 ​ — ​ 43,524,000 Accrued interest payable ​ 24 ​ 24 ​ 24 ​ — ​ — ​ ​ ​ ​ ​ ​ ​ ​ ​ ​ ​ ​ ​ ​ ​ ​ June 30, 2022 ​ ​ ​ ​ ​ Financial assets: ​ ​ ​ ​ ​ Cash and due from banks ​ $ 36,711,842 ​ $ 36,711,842 ​ $ 36,711,842 ​ $ — ​ $ — Interest-bearing time deposits ​ 1,470,000 ​ 1,470,000 ​ 1,470,000 ​ — ​ — Loans, net ​ 77,710,188 ​ 73,828,181 ​ — ​ — ​ 73,828,181 FHLB Stock ​ 1,012,900 ​ 1,012,900 ​ — ​ 1,012,900 ​ — Accrued interest receivable ​ 219,195 ​ 219,195 ​ 219,195 ​ — ​ — ​ ​ ​ ​ ​ ​ ​ ​ ​ ​ ​ ​ ​ ​ ​ ​ Financial liabilities: ​ ​ ​ ​ ​ ​ ​ ​ ​ Deposits ​ 109,990,209 ​ 109,936,154 ​ 74,773,154 ​ — ​ 35,163,000 Accrued interest payable ​ 5 ​ 5 ​ 5 ​ — ​ — ​ Limit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Mar. 31, 2023</t>
        </is>
      </c>
    </row>
    <row r="3">
      <c r="A3" s="3" t="inlineStr">
        <is>
          <t>Commitments</t>
        </is>
      </c>
      <c r="B3" s="4" t="inlineStr">
        <is>
          <t xml:space="preserve"> </t>
        </is>
      </c>
    </row>
    <row r="4">
      <c r="A4" s="4" t="inlineStr">
        <is>
          <t>Commitments</t>
        </is>
      </c>
      <c r="B4" s="4" t="inlineStr">
        <is>
          <t>Note 7: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Commitments outstanding at March 31, 2023 and June 30, 2022 were as follows: ​ ​ ​ ​ ​ ​ ​ ​ ​ ​ ​ March 31, June 30, ​ ​ 2023 2022 ​ ​ ​ (Unaudited) ​ ​ ​ ​ ​ ​ ​ ​ ​ ​ ​ ​ Commitments to originate loans ​ $ 5,855,000 ​ $ 278,000 ​ Undisbursed balance of loans closed ​ 4,692,000 ​ 6,457,000 ​ ​ ​ ​ ​ ​ ​ ​ ​ Total ​ $ 10,547,000 ​ $ 6,735,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SOP</t>
        </is>
      </c>
      <c r="B1" s="2" t="inlineStr">
        <is>
          <t>9 Months Ended</t>
        </is>
      </c>
    </row>
    <row r="2">
      <c r="B2" s="2" t="inlineStr">
        <is>
          <t>Mar. 31, 2023</t>
        </is>
      </c>
    </row>
    <row r="3">
      <c r="A3" s="3" t="inlineStr">
        <is>
          <t>ESOP</t>
        </is>
      </c>
      <c r="B3" s="4" t="inlineStr">
        <is>
          <t xml:space="preserve"> </t>
        </is>
      </c>
    </row>
    <row r="4">
      <c r="A4" s="4" t="inlineStr">
        <is>
          <t>ESOP</t>
        </is>
      </c>
      <c r="B4" s="4" t="inlineStr">
        <is>
          <t>Note 8: ESOP ​ In connection with the Conversion, the Company established an Employee Stock Ownership Plan (“ESOP”) for the exclusive benefit of eligible employees. ​ In connection with the Company's initial public stock offering, the ESOP borrowed $1.5 million from the Company for the purpose of purchasing shares of the Company's common stock. A total of 153,834 shares were purchased with the loan proceeds. Accordingly, common stock acquired by the ESOP is shown as a reduction of shareholders' equity. The loan is expected to be repaid over a period of up to 20 years. ​ The annual contribution to the ESOP was made during the six months ended December 31, 2022, as loan payments are made annually on December 31st of each year. Compensation expense is recognized over the service period based on the average fair value of the shares and totaled $135,000 for the nine months ended March 31, 2023. There was ESOP compensation expense for the nine months ended March 31, 2022. ​ At March 31, 2023, there were no shares allocated to participants. There were 7,692 shares committed to be released to participants and 146,142 unallocated shares. The fair value of unallocated ESOP shares totaled $2.2 million at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ined Benefit Plan</t>
        </is>
      </c>
      <c r="B1" s="2" t="inlineStr">
        <is>
          <t>9 Months Ended</t>
        </is>
      </c>
    </row>
    <row r="2">
      <c r="B2" s="2" t="inlineStr">
        <is>
          <t>Mar. 31, 2023</t>
        </is>
      </c>
    </row>
    <row r="3">
      <c r="A3" s="3" t="inlineStr">
        <is>
          <t>Defined Benefit Plan</t>
        </is>
      </c>
      <c r="B3" s="4" t="inlineStr">
        <is>
          <t xml:space="preserve"> </t>
        </is>
      </c>
    </row>
    <row r="4">
      <c r="A4" s="4" t="inlineStr">
        <is>
          <t>Defined Benefit Plan</t>
        </is>
      </c>
      <c r="B4" s="4" t="inlineStr">
        <is>
          <t xml:space="preserve">Note 9: Defined Benefit Plan ​ Effective January 1, 2023, the Bank withdrew from the current multiemployer plan and transferred funds to a qualified successor plan. Expense incurred for the three and nine month periods ended March 31, 2023, relating to the withdrawal, is approximately $122,000 and $1,052,000 , respectively, which is reflected in the consolidated statements of operations for the three and nine months ended March 31, 2023. The final termination and settlement of the withdrawal will not be determined until later in calendar year 2023. The difference in the amount recorded and the actual expense could be material. Effective April 19, 2023, the Board of Directors authorized and approved the termination of the Plan effective as of July 1, 2023. Estimated fair value of plan assets and benefit obligation at time of transfer to qualified successor plan were approximat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Mar. 31, 2023</t>
        </is>
      </c>
    </row>
    <row r="3">
      <c r="A3" s="3" t="inlineStr">
        <is>
          <t>Nature of Operations and Summary of Significant Accounting Policies</t>
        </is>
      </c>
      <c r="B3" s="4" t="inlineStr">
        <is>
          <t xml:space="preserve"> </t>
        </is>
      </c>
    </row>
    <row r="4">
      <c r="A4" s="4" t="inlineStr">
        <is>
          <t>Nature of Operations</t>
        </is>
      </c>
      <c r="B4" s="4" t="inlineStr">
        <is>
          <t>Nature of Operations VWF Bancorp, Inc. (the “Company”), a Maryland corporation and registered savings and loan holding company, was incorporated on February 25, 2022, to serve as the savings and loan holding company for Van Wert Federal Savings Bank (“Van Wert Federal” or the “Bank”) in connection with the Bank’s conversion from the mutual form of organization to the stock form of organization (the “Conversion”). The Conversion was completed on July 13, 2022. The Company’s shares began trading on OTCQB under the symbol VWFB on July 14, 2022. In connection with the Conversion, the Company acquired Following the Conversion, voting rights in the Company are held and exercised exclusively by the shareholders of the Company. Deposit account holders continue to be insured by the FDIC. The Bank may not pay a dividend on its capital stock if the effect thereof would cause retained earnings to be reduced below regulatory capital requirements. In addition, the Company is subject to certain regulations related to the payment of dividends and the repurchase of its capital stock. The Conversion was accounted for as a change in corporate form with the historic basis of the Bank’s assets, liabilities and equity unchanged as a result. The Bank is a federally chartered mutual thrift engaged primarily in the business of originating residential mortgage loans and accepting deposits. Its operations are conducted through its office located in Van Wert, Ohio. The Bank faces competition from other financial institutions and is subject to the regulation of certain federal and state agencies and undergoes periodic examinations by those regulatory authorities.</t>
        </is>
      </c>
    </row>
    <row r="5">
      <c r="A5" s="4" t="inlineStr">
        <is>
          <t>Interim Financial Statements</t>
        </is>
      </c>
      <c r="B5" s="4" t="inlineStr">
        <is>
          <t>Interim Financial Statements The interim unaudited consolidated financial statements as of March 31, 2023, and for the three and nine months ended March 31, 2023 and 2022,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solidated financial statements have been prepared according to the rules and regulations of the Securities and Exchange Commission and, therefore, certain information and footnote disclosures normally included in the consolidated financial statements prepared in accordance with generally accepted accounting principles in the United States of America (“GAAP”) have been omitted. The results of operations for the three and nine months ended March 31, 2023, are not necessarily indicative of the results to be achieved for the remainder of the year ending June 30, 2023, or any other period. The accompanying consolidated financial statements have been derived from and should be read in conjunction with the audited financial statements as of and for the years ended June 30, 2022 and 2021 contained in the Company’s Form 10-K for the fiscal year ended June 30, 2022, filed with the Securities and Exchange Commission on September 28, 2022.</t>
        </is>
      </c>
    </row>
    <row r="6">
      <c r="A6" s="4" t="inlineStr">
        <is>
          <t>Principles of Consolidation</t>
        </is>
      </c>
      <c r="B6" s="4" t="inlineStr">
        <is>
          <t>Principles of Consolidation The consolidated financial statements include the accounts of the Company and its wholly-owned subsidiary, Van Wert Federal. All significant intercompany transactions and balances have been eliminated in consolidation.</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is>
      </c>
    </row>
    <row r="8">
      <c r="A8" s="4" t="inlineStr">
        <is>
          <t>Loans</t>
        </is>
      </c>
      <c r="B8" s="4" t="inlineStr">
        <is>
          <t>Loans Loans that management has the intent and ability to hold for the foreseeable future or until maturity or payoff are reported at their outstanding principal balances adjusted for unearned income, charge-offs, the allowance for loan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portfolio segments except residential and consumer loans, the Bank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Bank charges-off residential and consumer loans, or portions thereof, when the Bank reasonably determines the amount of the loss. The Bank adheres to delinquency thresholds established by applicable regulatory guidance to determine the charge-off timeframe for these loans. Loans at these delinquency thresholds for which the Bank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Bank requires a period of satisfactory performance of not less than six months before returning a nonaccrual loan to accrual status. When cash payments are received on impaired loans in each loan class, the Bank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t>
        </is>
      </c>
    </row>
    <row r="9">
      <c r="A9" s="4" t="inlineStr">
        <is>
          <t>Allowance for Loan Losses</t>
        </is>
      </c>
      <c r="B9" s="4" t="inlineStr">
        <is>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Bank over the prior three years. Management believes the three-year historical loss experience methodology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occupied residential, multi-family, nonresidential and construction loans by either the present value of expected future cash flows discounted at the loan’s effective interest rate, the loan’s obtainable market price or the fair value of the collateral if the loan is collateral dependent. For impaired loans where the Bank utilizes the discounted cash flows to determine the level of impairment, the Bank includes the entire change in the present value of cash flows as bad debt expense. The fair values of collateral dependent impaired loans are based on independent appraisals of the collateral. In general, the Bank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Bank. Segments of loans with similar risk characteristics are collectively evaluated for impairment based on the segment’s historical loss experience adjusted for changes in trends, conditions and other relevant factors that affect repayment of the loans. Accordingly, the Bank does not separately identify individual consumer and residential loans for impairment measurements, unless such loans are the subject of a restructuring agreement due to financial difficulties of the borrower. In the course of working with borrowers, the Bank may choose to restructure the contractual terms of certain loans. In this scenario, the Bank attempts to work out an alternative payment schedule with the borrower in order to optimize collectability of the loan. Any loans that are modified are reviewed by the Bank to identify if a troubled debt restructuring (TDR) has occurred, which is when, for economic or legal reasons related to a borrower’s financial difficulties, the Bank grants a concession to the borrower that it would not otherwise consider. Terms may be modified to fit the ability of the borrower to repay in line with the borrower’s current financial status, and the restructuring of the loan may include the transfer of assets from the borrower to satisfy the debt, a modification of loan terms or a combination of the two. If such efforts by the Bank do not result in a satisfactory arrangement, the loan is referred to legal counsel, at which time foreclosure proceedings are initiated. At any time prior to a sale of the property at foreclosure, the Bank may terminate foreclosure proceedings if the borrower is able to work out a satisfactory payment plan. It is the Bank’s policy that any restructured loans on nonaccrual status prior to being restructured remain on nonaccrual status until six months of satisfactory borrower performance, at which time management would consider its return to accrual status. If a loan was accruing at the time of restructuring, the Bank reviews the loan to determine if it is appropriate to continue the accrual of interest on the restructured loan. With regard to determination of the amount of the allowance for credit losses, troubled debt restructured loans are considered to be impaired. As a result, the determination of the amount of impaired loans for each portfolio segment within troubled debt restructurings is the same as detailed previously.</t>
        </is>
      </c>
    </row>
    <row r="10">
      <c r="A10" s="4" t="inlineStr">
        <is>
          <t>Revenue Recognition</t>
        </is>
      </c>
      <c r="B10" s="4" t="inlineStr">
        <is>
          <t xml:space="preserve">Revenue Recognition The Company accounts for revenues in accordance with Accounting Standards Update (ASU) 2014-09 "Revenue from Contracts with Customers" (Accounting Standards Codification (ASC) 606) and all subsequent ASUs that modified ASC 606. ASC 606 provides that an entity should recognize revenue to depict the transfer of promised goods and services to customers in an amount that reflects the consideration to which the entity expects to be entitled in exchange for those goods or services. Interest income, net securities gains (losses) and income from bank-owned life insurance are not included within the scope of ASC 606. For the revenue streams in the scope of ASC 606, service charges on deposits and electronic banking fees, there are no significant judgments related to the amount and timing of revenue recognition. All the Company’s in scope revenue from contracts with customers is recognized within other noninterest income. Deposit Services. </t>
        </is>
      </c>
    </row>
    <row r="11">
      <c r="A11" s="4" t="inlineStr">
        <is>
          <t>Earnings Per Share</t>
        </is>
      </c>
      <c r="B11" s="4" t="inlineStr">
        <is>
          <t>Earnings (Loss) Per Share Basic earnings (loss) per share (“EPS”) excludes dilution and is calculated by dividing net income (loss)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that would have been outstanding if all potentially dilutive common stock equivalents were issued during the period. The Company had no potentially dilutive stock equivalents at March 31, 2023. Unallocated common shares held by the Company’s Employee Stock Ownership Plan (“ESOP”) are shown as a reduction in shareholders’ equity and are excluded from weighted-average common shares outstanding for both basic and diluted EPS calculations until they are committed to be released. The computation for the three and nine months ended March 31, 2023 is as follows: ​ ​ ​ ​ ​ ​ ​ ​ ​ ​ ​ ​ Three Months Ended ​ ​ ​ Nine Months Ended ​ March 31, 2023 ​ ​ ​ March 31, 2023 ​ ​ (Unaudited) ​ ​ ​ ​ ​ (Unaudited) ​ Net income (loss) $ 90,020 ​ ​ ​ ​ $ (248,049) ​ ​ ​ ​ ​ ​ ​ ​ ​ ​ ​ Shares outstanding for basic and diluted loss per share: ​ ​ ​ ​ ​ ​ ​ ​ ​ Weighted-average shares issued ​ 1,922,924 ​ ​ ​ ​ ​ 1,831,690 ​ Less weighted-average unearned ESOP shares ​ (153,834) ​ ​ ​ ​ ​ (146,535) ​ Weighted-average shares outstanding - basic and diluted ​ 1,769,090 ​ ​ ​ ​ ​ 1,685,155 ​ ​ ​ ​ ​ ​ ​ ​ ​ ​ ​ Basic and diluted earnings (loss) per share $ 0.05 ​ ​ ​ ​ $ (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9 Months Ended</t>
        </is>
      </c>
    </row>
    <row r="2">
      <c r="B2" s="2" t="inlineStr">
        <is>
          <t>Mar. 31, 2023</t>
        </is>
      </c>
    </row>
    <row r="3">
      <c r="A3" s="3" t="inlineStr">
        <is>
          <t>Nature of Operations and Summary of Significant Accounting Policies</t>
        </is>
      </c>
      <c r="B3" s="4" t="inlineStr">
        <is>
          <t xml:space="preserve"> </t>
        </is>
      </c>
    </row>
    <row r="4">
      <c r="A4" s="4" t="inlineStr">
        <is>
          <t>Schedule of weighted-average common shares outstanding for both basic and diluted EPS</t>
        </is>
      </c>
      <c r="B4" s="4" t="inlineStr">
        <is>
          <t>​ ​ ​ ​ ​ ​ ​ ​ ​ ​ ​ ​ Three Months Ended ​ ​ ​ Nine Months Ended ​ March 31, 2023 ​ ​ ​ March 31, 2023 ​ ​ (Unaudited) ​ ​ ​ ​ ​ (Unaudited) ​ Net income (loss) $ 90,020 ​ ​ ​ ​ $ (248,049) ​ ​ ​ ​ ​ ​ ​ ​ ​ ​ ​ Shares outstanding for basic and diluted loss per share: ​ ​ ​ ​ ​ ​ ​ ​ ​ Weighted-average shares issued ​ 1,922,924 ​ ​ ​ ​ ​ 1,831,690 ​ Less weighted-average unearned ESOP shares ​ (153,834) ​ ​ ​ ​ ​ (146,535) ​ Weighted-average shares outstanding - basic and diluted ​ 1,769,090 ​ ​ ​ ​ ​ 1,685,155 ​ ​ ​ ​ ​ ​ ​ ​ ​ ​ ​ Basic and diluted earnings (loss) per share $ 0.05 ​ ​ ​ ​ $ (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Mar. 31, 2023</t>
        </is>
      </c>
    </row>
    <row r="3">
      <c r="A3" s="3" t="inlineStr">
        <is>
          <t>Debt Securities</t>
        </is>
      </c>
      <c r="B3" s="4" t="inlineStr">
        <is>
          <t xml:space="preserve"> </t>
        </is>
      </c>
    </row>
    <row r="4">
      <c r="A4" s="4" t="inlineStr">
        <is>
          <t>Schedule of amortized cost and fair value of available-for-sale securities</t>
        </is>
      </c>
      <c r="B4" s="4" t="inlineStr">
        <is>
          <t>​ ​ ​ ​ ​ ​ ​ ​ ​ ​ ​ ​ ​ ​ ​ ​ ​ ​ ​ Gross ​ Gross ​ ​ ​ ​ ​ Amortized ​ Unrealized ​ Unrealized ​ Approximate ​ Cost Gains Losses Fair Value ​ (Unaudited) Available-for-sale Securities: ​ ​ ​ ​ ​ ​ ​ ​ ​ ​ ​ ​ March 31, 2023 ​ ​ ​ ​ ​ ​ ​ ​ ​ ​ ​ ​ U.S. Government agencies ​ $ 6,000,000 ​ $ — ​ $ 403,630 ​ $ 5,596,370 Mortgage-backed Government ​ ​ ​ ​ Sponsored Enterprises (GSEs) ​ 30,734,474 ​ 76,915 ​ 1,702,123 ​ 29,109,266 Collateralized mortgage obligations (CMOs) ​ ​ 9,344,386 ​ ​ 985 ​ ​ 97,040 ​ ​ 9,248,331 Subordinated debt ​ ​ 1,000,000 ​ ​ — ​ ​ 57,540 ​ ​ 942,460 State and political subdivisions ​ 4,564,923 ​ — ​ 639,451 ​ 3,925,472 ​ ​ $ 51,643,783 ​ $ 77,900 ​ $ 2,899,784 ​ $ 48,821,899 ​ ​ ​ ​ ​ ​ ​ ​ ​ ​ ​ ​ ​ ​ ​ ​ ​ Gross Gross ​ ​ ​ ​ Amortized ​ Unrealized ​ Unrealized ​ Approximate ​ ​ Cost ​ Gains ​ Losses ​ Fair Value Available-for-sale Securities: ​ ​ ​ ​ ​ ​ ​ ​ ​ ​ ​ ​ June 30, 2022 ​ ​ ​ ​ ​ ​ ​ ​ ​ ​ ​ ​ U.S. Government agencies ​ $ 6,000,000 ​ $ — ​ $ 318,720 ​ $ 5,681,280 Mortgage-backed Government ​ ​ ​ ​ Sponsored Enterprises (GSEs) ​ 17,022,130 ​ 8,405 ​ 1,629,577 ​ 15,400,958 State and political subdivisions ​ 4,123,874 ​ — ​ 711,702 ​ 3,412,172 ​ ​ $ 27,146,004 ​ $ 8,405 ​ $ 2,659,999 ​ $ 24,494,410 ​</t>
        </is>
      </c>
    </row>
    <row r="5">
      <c r="A5" s="4" t="inlineStr">
        <is>
          <t>schedule of contractual maturities of amortized cost and fair value</t>
        </is>
      </c>
      <c r="B5" s="4" t="inlineStr">
        <is>
          <t>The amortized cost and fair value of available-for-sale securities at March 31, 2023, by contractual maturity, are shown below. Expected maturities will differ from contractual maturities because issuers may have the right to call or prepay obligations with or without call or prepayment penalties : ​ ​ ​ ​ ​ ​ ​ ​ ​ March 31, 2023 ​ ​ Available-for-sale ​ ​ Amortized ​ Fair ​ Cost Value ​ (Unaudited) Within one year ​ $ — ​ $ — One to five years ​ 6,422,358 ​ 5,994,047 Five to ten years ​ 3,140,101 ​ 2,816,304 After ten years ​ 2,002,464 ​ 1,653,951 ​ ​ ​ 11,564,923 ​ ​ 10,464,302 Mortgage-backed GSE's and CMO's ​ 40,078,860 ​ 38,357,597 Totals ​ $ 51,643,783 ​ $ 48,821,899 ​</t>
        </is>
      </c>
    </row>
    <row r="6">
      <c r="A6" s="4" t="inlineStr">
        <is>
          <t>Schedule of continuous unrealized loss position of available for sale debt securities</t>
        </is>
      </c>
      <c r="B6" s="4" t="inlineStr">
        <is>
          <t>​ ​ ​ ​ ​ ​ ​ ​ ​ ​ ​ ​ ​ ​ ​ ​ ​ ​ ​ ​ ​ March 31, 2023 (Unaudited) ​ ​ Less than 12 Months 12 Months or More Total ​ ​ Fair Unrealized ​ Fair Unrealized ​ Fair Unrealized Description of Securities ​ Value ​ Losses ​ Value ​ Losses ​ Value ​ Losses U.S. Government agencies ​ $ — ​ $ — ​ $ 5,596,370 ​ $ 403,630 ​ $ 5,596,370 ​ $ 403,630 Mortgage-backed Government ​ ​ ​ ​ ​ ​ Sponsored Enterprises (GSEs) ​ 5,731,038 ​ 59,353 ​ 10,914,142 ​ 1,642,770 ​ 16,645,180 ​ 1,702,123 Collateralized mortgage obligations ​ ​ 6,832,665 ​ ​ 97,040 ​ ​ — ​ ​ — ​ ​ 6,832,665 ​ ​ 97,040 Subordinated debt ​ ​ 942,460 ​ ​ 57,540 ​ ​ — ​ ​ — ​ ​ 942,460 ​ ​ 57,540 State and political subdivisions ​ 452,450 ​ 3,062 ​ 3,473,022 ​ 636,389 ​ 3,925,472 ​ 639,451 Total temporarily impaired securities ​ $ 13,958,613 ​ $ 216,995 ​ $ 19,983,534 ​ $ 2,682,789 ​ $ 33,942,147 ​ $ 2,899,784 ​ ​ ​ ​ ​ ​ ​ ​ ​ ​ ​ ​ ​ ​ ​ ​ ​ ​ ​ ​ ​ June 30, 2022 ​ ​ Less than 12 Months 12 Months or More Total ​ ​ Fair Unrealized ​ Fair Unrealized ​ Fair Unrealized Description of Securities ​ Value ​ Losses ​ Value ​ Losses ​ Value ​ Losses U.S. Government agencies ​ $ 5,681,280 ​ $ 318,720 ​ $ — ​ $ — ​ $ 5,681,280 ​ $ 318,720 Mortgage-backed Government ​ ​ ​ ​ ​ ​ Sponsored Enterprises (GSEs) ​ 8,327,314 ​ 802,556 ​ 5,095,794 ​ 827,021 ​ 13,423,108 ​ 1,629,577 State and political subdivisions ​ 1,856,557 ​ 347,775 ​ 1,555,615 ​ 363,927 ​ 3,412,172 ​ 711,702 Total temporarily impaired securities ​ $ 15,865,151 ​ $ 1,469,051 ​ $ 6,651,409 ​ $ 1,190,948 ​ $ 22,516,560 ​ $ 2,659,9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Jun. 30, 2022</t>
        </is>
      </c>
    </row>
    <row r="2">
      <c r="A2" s="3" t="inlineStr">
        <is>
          <t>Assets</t>
        </is>
      </c>
      <c r="B2" s="4" t="inlineStr">
        <is>
          <t xml:space="preserve"> </t>
        </is>
      </c>
      <c r="C2" s="4" t="inlineStr">
        <is>
          <t xml:space="preserve"> </t>
        </is>
      </c>
    </row>
    <row r="3">
      <c r="A3" s="4" t="inlineStr">
        <is>
          <t>Cash and due from banks</t>
        </is>
      </c>
      <c r="B3" s="6" t="n">
        <v>24495645</v>
      </c>
      <c r="C3" s="6" t="n">
        <v>36711842</v>
      </c>
    </row>
    <row r="4">
      <c r="A4" s="4" t="inlineStr">
        <is>
          <t>Interest-bearing time deposits</t>
        </is>
      </c>
      <c r="B4" s="4" t="inlineStr">
        <is>
          <t xml:space="preserve"> </t>
        </is>
      </c>
      <c r="C4" s="5" t="n">
        <v>1470000</v>
      </c>
    </row>
    <row r="5">
      <c r="A5" s="4" t="inlineStr">
        <is>
          <t>Available-for-sale debt securities</t>
        </is>
      </c>
      <c r="B5" s="5" t="n">
        <v>48821899</v>
      </c>
      <c r="C5" s="5" t="n">
        <v>24494410</v>
      </c>
    </row>
    <row r="6">
      <c r="A6" s="4" t="inlineStr">
        <is>
          <t>Loans, net of allowance for loan losses of $222,884 at March 31, 2023 and June 30, 2022</t>
        </is>
      </c>
      <c r="B6" s="5" t="n">
        <v>78529410</v>
      </c>
      <c r="C6" s="5" t="n">
        <v>77710188</v>
      </c>
    </row>
    <row r="7">
      <c r="A7" s="4" t="inlineStr">
        <is>
          <t>Premises and equipment</t>
        </is>
      </c>
      <c r="B7" s="5" t="n">
        <v>1401184</v>
      </c>
      <c r="C7" s="5" t="n">
        <v>1371634</v>
      </c>
    </row>
    <row r="8">
      <c r="A8" s="4" t="inlineStr">
        <is>
          <t>Federal Home Loan Bank stock</t>
        </is>
      </c>
      <c r="B8" s="5" t="n">
        <v>213000</v>
      </c>
      <c r="C8" s="5" t="n">
        <v>1012900</v>
      </c>
    </row>
    <row r="9">
      <c r="A9" s="4" t="inlineStr">
        <is>
          <t>Bank owned life insurance</t>
        </is>
      </c>
      <c r="B9" s="5" t="n">
        <v>5194964</v>
      </c>
      <c r="C9" s="5" t="n">
        <v>5112083</v>
      </c>
    </row>
    <row r="10">
      <c r="A10" s="4" t="inlineStr">
        <is>
          <t>Accrued interest receivable</t>
        </is>
      </c>
      <c r="B10" s="5" t="n">
        <v>366379</v>
      </c>
      <c r="C10" s="5" t="n">
        <v>219195</v>
      </c>
    </row>
    <row r="11">
      <c r="A11" s="4" t="inlineStr">
        <is>
          <t>Other assets</t>
        </is>
      </c>
      <c r="B11" s="5" t="n">
        <v>777603</v>
      </c>
      <c r="C11" s="5" t="n">
        <v>1460297</v>
      </c>
    </row>
    <row r="12">
      <c r="A12" s="4" t="inlineStr">
        <is>
          <t>Total assets</t>
        </is>
      </c>
      <c r="B12" s="5" t="n">
        <v>159800084</v>
      </c>
      <c r="C12" s="5" t="n">
        <v>149562549</v>
      </c>
    </row>
    <row r="13">
      <c r="A13" s="3" t="inlineStr">
        <is>
          <t>Deposits</t>
        </is>
      </c>
      <c r="B13" s="4" t="inlineStr">
        <is>
          <t xml:space="preserve"> </t>
        </is>
      </c>
      <c r="C13" s="4" t="inlineStr">
        <is>
          <t xml:space="preserve"> </t>
        </is>
      </c>
    </row>
    <row r="14">
      <c r="A14" s="4" t="inlineStr">
        <is>
          <t>Demand</t>
        </is>
      </c>
      <c r="B14" s="5" t="n">
        <v>29338524</v>
      </c>
      <c r="C14" s="5" t="n">
        <v>26037580</v>
      </c>
    </row>
    <row r="15">
      <c r="A15" s="4" t="inlineStr">
        <is>
          <t>Savings and money market</t>
        </is>
      </c>
      <c r="B15" s="5" t="n">
        <v>46450734</v>
      </c>
      <c r="C15" s="5" t="n">
        <v>48735574</v>
      </c>
    </row>
    <row r="16">
      <c r="A16" s="4" t="inlineStr">
        <is>
          <t>Time</t>
        </is>
      </c>
      <c r="B16" s="5" t="n">
        <v>43822945</v>
      </c>
      <c r="C16" s="5" t="n">
        <v>35217055</v>
      </c>
    </row>
    <row r="17">
      <c r="A17" s="4" t="inlineStr">
        <is>
          <t>Total deposits</t>
        </is>
      </c>
      <c r="B17" s="5" t="n">
        <v>119612203</v>
      </c>
      <c r="C17" s="5" t="n">
        <v>109990209</v>
      </c>
    </row>
    <row r="18">
      <c r="A18" s="4" t="inlineStr">
        <is>
          <t>Advances from borrowers for taxes and insurance</t>
        </is>
      </c>
      <c r="B18" s="5" t="n">
        <v>460386</v>
      </c>
      <c r="C18" s="5" t="n">
        <v>615735</v>
      </c>
    </row>
    <row r="19">
      <c r="A19" s="4" t="inlineStr">
        <is>
          <t>Stock subscription proceeds in escrow</t>
        </is>
      </c>
      <c r="B19" s="4" t="inlineStr">
        <is>
          <t xml:space="preserve"> </t>
        </is>
      </c>
      <c r="C19" s="5" t="n">
        <v>15315230</v>
      </c>
    </row>
    <row r="20">
      <c r="A20" s="4" t="inlineStr">
        <is>
          <t>Accrued interest payable and other liabilities</t>
        </is>
      </c>
      <c r="B20" s="5" t="n">
        <v>310126</v>
      </c>
      <c r="C20" s="5" t="n">
        <v>274269</v>
      </c>
    </row>
    <row r="21">
      <c r="A21" s="4" t="inlineStr">
        <is>
          <t>Total liabilities</t>
        </is>
      </c>
      <c r="B21" s="5" t="n">
        <v>120382715</v>
      </c>
      <c r="C21" s="5" t="n">
        <v>126195443</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 $0.01 par value, 1,000,000 shares authorized, none issued</t>
        </is>
      </c>
      <c r="B24" s="4" t="inlineStr">
        <is>
          <t xml:space="preserve"> </t>
        </is>
      </c>
      <c r="C24" s="4" t="inlineStr">
        <is>
          <t xml:space="preserve"> </t>
        </is>
      </c>
    </row>
    <row r="25">
      <c r="A25" s="4" t="inlineStr">
        <is>
          <t>Common stock, $0.01 par value, 14,000,000 shares authorized, 1,922,924 issued at March 31, 2023</t>
        </is>
      </c>
      <c r="B25" s="5" t="n">
        <v>19229</v>
      </c>
      <c r="C25" s="4" t="inlineStr">
        <is>
          <t xml:space="preserve"> </t>
        </is>
      </c>
    </row>
    <row r="26">
      <c r="A26" s="4" t="inlineStr">
        <is>
          <t>Additional paid-in capital</t>
        </is>
      </c>
      <c r="B26" s="5" t="n">
        <v>17875071</v>
      </c>
      <c r="C26" s="4" t="inlineStr">
        <is>
          <t xml:space="preserve"> </t>
        </is>
      </c>
    </row>
    <row r="27">
      <c r="A27" s="4" t="inlineStr">
        <is>
          <t>Unearned ESOP</t>
        </is>
      </c>
      <c r="B27" s="5" t="n">
        <v>-1461422</v>
      </c>
      <c r="C27" s="4" t="inlineStr">
        <is>
          <t xml:space="preserve"> </t>
        </is>
      </c>
    </row>
    <row r="28">
      <c r="A28" s="4" t="inlineStr">
        <is>
          <t>Retained earnings</t>
        </is>
      </c>
      <c r="B28" s="5" t="n">
        <v>25213816</v>
      </c>
      <c r="C28" s="5" t="n">
        <v>25461865</v>
      </c>
    </row>
    <row r="29">
      <c r="A29" s="4" t="inlineStr">
        <is>
          <t>Accumulated other comprehensive loss</t>
        </is>
      </c>
      <c r="B29" s="5" t="n">
        <v>-2229325</v>
      </c>
      <c r="C29" s="5" t="n">
        <v>-2094759</v>
      </c>
    </row>
    <row r="30">
      <c r="A30" s="4" t="inlineStr">
        <is>
          <t>Total shareholders' equity</t>
        </is>
      </c>
      <c r="B30" s="5" t="n">
        <v>39417369</v>
      </c>
      <c r="C30" s="5" t="n">
        <v>23367106</v>
      </c>
    </row>
    <row r="31">
      <c r="A31" s="4" t="inlineStr">
        <is>
          <t>Total liabilities and shareholders' equity</t>
        </is>
      </c>
      <c r="B31" s="6" t="n">
        <v>159800084</v>
      </c>
      <c r="C31" s="6" t="n">
        <v>149562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Mar. 31, 2023</t>
        </is>
      </c>
    </row>
    <row r="3">
      <c r="A3" s="3" t="inlineStr">
        <is>
          <t>Loans and Allowance for Loan Losses</t>
        </is>
      </c>
      <c r="B3" s="4" t="inlineStr">
        <is>
          <t xml:space="preserve"> </t>
        </is>
      </c>
    </row>
    <row r="4">
      <c r="A4" s="4" t="inlineStr">
        <is>
          <t>Schedule of categories of loans</t>
        </is>
      </c>
      <c r="B4" s="4" t="inlineStr">
        <is>
          <t>Categories of loans at March 31, 2023 and June 30, 2022 include: ​ ​ ​ ​ ​ ​ ​ ​ ​ March 31, June 30, ​ ​ ​ 2023 ​ 2022 ​ ​ (Unaudited) ​ ​ Real estate loans: ​ ​ ​ ​ ​ ​ ​ Commercial ​ $ 4,535,865 ​ $ 5,136,407 ​ Residential ​ 66,142,526 ​ 65,638,154 ​ Multifamily ​ 698,710 ​ 718,911 ​ Agricultural ​ 4,231,078 ​ 3,450,672 ​ Construction and land ​ 4,030,598 ​ 6,006,613 ​ Home equity line of credit (HELOC) ​ 388,208 ​ 264,421 ​ Commercial and industrial ​ ​ 546,605 ​ ​ 339,094 ​ Consumer ​ 709,309 ​ 713,323 ​ Total loans ​ 81,282,899 ​ 82,267,595 ​ Less: ​ ​ ​ Undisbursed loans in process ​ 2,515,248 ​ 4,324,320 ​ Net deferred loan fees ​ 15,357 ​ 10,203 ​ Allowance for loan losses ​ 222,884 ​ 222,884 ​ Net loans ​ $ 78,529,410 ​ $ 77,710,188 ​ ​</t>
        </is>
      </c>
    </row>
    <row r="5">
      <c r="A5" s="4" t="inlineStr">
        <is>
          <t>Schedule of allowance for loan losses based on portfolio segment and impairment method</t>
        </is>
      </c>
      <c r="B5" s="4" t="inlineStr">
        <is>
          <t>The following tables present the activity in the allowance for loan losses based on portfolio segment for the three and nine months ended March 31, 2023 and 2022. ​ ​ ​ ​ ​ ​ ​ ​ ​ ​ ​ ​ ​ ​ ​ ​ ​ ​ Balance ​ Provision (credit) ​ ​ ​ ​ ​ Balance ​ ​ December 31, 2022 for loan losses Charge-offs Recoveries March 31, 2023 ​ ​ (Unaudited) Real estate loans: ​ ​ ​ ​ ​ Commercial ​ $ 19,122 ​ $ (931) ​ $ — ​ $ — ​ $ 18,191 Residential ​ 173,473 ​ 1,885 ​ — ​ — ​ 175,358 Multifamily ​ 1,844 ​ 24 ​ — ​ — ​ 1,868 Agricultural ​ 17,575 ​ (606) ​ — ​ — ​ 16,969 Construction and land ​ ​ 7,659 ​ ​ (422) ​ ​ — ​ ​ — ​ ​ 7,237 HELOC ​ ​ 1,018 ​ ​ 20 ​ ​ — ​ ​ — ​ ​ 1,038 Commercial and industrial ​ ​ 1,176 ​ ​ 14 ​ ​ — ​ ​ — ​ ​ 1,190 Consumer ​ ​ 1,017 ​ ​ 16 ​ ​ — ​ ​ — ​ ​ 1,033 ​ ​ ​ ​ ​ ​ ​ ​ ​ ​ ​ ​ ​ ​ ​ ​ Total ​ $ 222,884 ​ $ — ​ $ — ​ $ — ​ $ 222,884 ​ ​ ​ ​ ​ ​ ​ ​ ​ ​ ​ ​ ​ ​ ​ ​ ​ ​ ​ Balance ​ Provision (credit) ​ ​ ​ ​ ​ Balance ​ ​ June 30, 2022 for loan losses Charge-offs Recoveries March 31, 2023 ​ ​ (Unaudited) Real estate loans: ​ ​ ​ ​ ​ Commercial ​ $ 20,643 ​ $ (2,452) ​ $ — ​ $ — ​ $ 18,191 Residential ​ 177,830 ​ (2,472) ​ — ​ — ​ 175,358 Multifamily ​ 1,926 ​ (58) ​ — ​ — ​ 1,868 Agricultural ​ 13,868 ​ 3,101 ​ — ​ — ​ 16,969 Construction and land ​ ​ 5,477 ​ ​ 1,760 ​ ​ — ​ ​ — ​ ​ 7,237 HELOC ​ ​ 1,306 ​ ​ (268) ​ ​ — ​ ​ — ​ ​ 1,038 Commercial and industrial ​ ​ 709 ​ ​ 481 ​ ​ — ​ ​ — ​ ​ 1,190 Consumer ​ ​ 1,125 ​ ​ (92) ​ ​ — ​ ​ — ​ ​ 1,033 ​ ​ ​ ​ ​ ​ ​ ​ ​ ​ ​ ​ ​ ​ ​ ​ Total ​ $ 222,884 ​ $ — ​ $ — ​ $ — ​ $ 222,884 ​ ​ ​ ​ ​ ​ ​ ​ ​ ​ ​ ​ ​ ​ ​ ​ ​ ​ Balance ​ Provision (credit) ​ ​ ​ ​ ​ Balance ​ ​ December 31, 2021 for loan losses Charge-offs Recoveries March 31, 2022 ​ ​ (Unaudited) Real estate loans: ​ ​ ​ ​ ​ ​ Commercial $ 29,022 ​ $ 1,018 ​ $ — ​ $ — ​ $ 30,040 Residential ​ 168,038 ​ 2,286 ​ — ​ — ​ 170,324 Multifamily ​ — ​ 1,886 ​ — ​ — ​ 1,886 Agricultural ​ 12,866 ​ 665 ​ — ​ — ​ 13,531 Construction and land ​ ​ 9,999 ​ ​ (5,923) ​ ​ — ​ ​ — ​ ​ 4,076 HELOC ​ ​ 983 ​ ​ (333) ​ ​ — ​ ​ — ​ ​ 650 Commercial and industrial ​ ​ 1,268 ​ ​ 163 ​ ​ — ​ ​ — ​ ​ 1,431 Consumer ​ ​ 708 ​ ​ 238 ​ ​ — ​ ​ — ​ ​ 946 ​ ​ ​ ​ ​ ​ ​ ​ ​ ​ ​ ​ ​ ​ ​ ​ Total ​ $ 222,884 ​ $ — ​ $ — ​ $ — ​ $ 222,884 ​ ​ ​ ​ ​ ​ ​ ​ ​ ​ ​ ​ ​ ​ ​ ​ ​ ​ ​ Balance ​ Provision (credit) ​ ​ ​ ​ ​ Balance ​ June 30, 2021 for loan losses Charge-offs Recoveries March 31, 2022 ​ ​ (Unaudited) Real estate loans: ​ ​ ​ ​ ​ Commercial ​ $ 27,506 ​ $ 2,534 ​ $ — ​ $ — ​ $ 30,040 Residential ​ 176,498 ​ (6,174) ​ — ​ — ​ 170,324 Multifamily ​ — ​ 1,886 ​ — ​ — ​ 1,886 Agricultural ​ ​ 8,334 ​ ​ 5,197 ​ ​ — ​ ​ — ​ ​ 13,531 Construction and land ​ ​ 7,723 ​ ​ (3,647) ​ ​ — ​ ​ — ​ ​ 4,076 HELOC ​ ​ 577 ​ ​ 73 ​ ​ — ​ ​ — ​ ​ 650 Commercial and industrial ​ ​ 1,437 ​ ​ (6) ​ ​ — ​ ​ — ​ ​ 1,431 Consumer ​ ​ 809 ​ ​ 137 ​ ​ — ​ ​ — ​ ​ 946 ​ ​ ​ ​ ​ ​ ​ ​ ​ ​ ​ ​ ​ ​ ​ ​ Total ​ $ 222,884 ​ $ — ​ $ — ​ $ — ​ $ 222,884 ​ The following tables present the balance in the allowance for loan losses and the recorded investment in loans based on portfolio segment and impairment method as of March 31, 2023 and June 30, 2022 : ​ ​ ​ ​ ​ ​ ​ ​ ​ ​ ​ ​ ​ ​ ​ ​ Allowance for loan losses ​ Loans ​ ​ ​ Ending balance, evaluated for impairment ​ Ending balance, evaluated for impairment ​ ​ Individually Collectively Individually Collectively ​ ​ (Unaudited) ​ March 31, 2023 ​ ​ ​ ​ ​ ​ ​ ​ ​ ​ ​ ​ ​ Real estate loans: ​ ​ ​ ​ ​ ​ ​ ​ ​ ​ ​ ​ ​ Commercial ​ $ — ​ $ 18,191 ​ $ — ​ $ 4,535,865 ​ Residential ​ ​ 629 ​ ​ 174,729 ​ ​ 223,961 ​ ​ 65,918,565 ​ Multifamily ​ ​ — ​ ​ 1,868 ​ ​ — ​ ​ 698,710 ​ Agricultural ​ ​ — ​ ​ 16,969 ​ ​ — ​ ​ 4,231,078 ​ Construction and land ​ ​ — ​ ​ 7,237 ​ ​ 38,823 ​ ​ 3,991,775 ​ HELOC ​ ​ — ​ ​ 1,038 ​ ​ — ​ ​ 388,208 ​ Commercial and industrial ​ ​ — ​ ​ 1,190 ​ ​ — ​ ​ 546,605 ​ Consumer ​ ​ — ​ ​ 1,033 ​ ​ — ​ ​ 709,309 ​ ​ ​ ​ ​ ​ ​ ​ ​ ​ ​ ​ ​ ​ ​ Total ​ $ 629 ​ $ 222,255 ​ $ 262,784 ​ $ 81,020,115 ​ ​ ​ ​ ​ ​ ​ ​ ​ ​ ​ ​ ​ ​ ​ ​ ​ ​ Allowance for loan losses ​ Loans ​ ​ ​ Ending balance, evaluated for impairment ​ Ending balance, evaluated for impairment ​ ​ Individually Collectively Individually Collectively June 30, 2022 ​ ​ ​ ​ ​ Real estate loans: ​ ​ ​ ​ ​ ​ ​ ​ ​ ​ ​ ​ ​ Commercial ​ $ — ​ $ 20,643 ​ $ — ​ $ 5,136,407 ​ Residential ​ ​ 2,734 ​ ​ 175,096 ​ ​ 359,263 ​ ​ 65,278,891 ​ Multifamily ​ ​ — ​ ​ 1,926 ​ ​ — ​ ​ 718,911 ​ Agricultural ​ ​ — ​ ​ 13,868 ​ ​ — ​ ​ 3,450,672 ​ Construction and land ​ ​ — ​ ​ 5477 ​ ​ — ​ ​ 6,006,613 ​ HELOC ​ ​ — ​ ​ 1,306 ​ ​ — ​ ​ 264,421 ​ Commercial and industrial ​ ​ — ​ ​ 709 ​ ​ — ​ ​ 339,094 ​ Consumer ​ ​ — ​ ​ 1,125 ​ ​ — ​ ​ 713,323 ​ ​ ​ ​ ​ ​ ​ ​ ​ ​ ​ ​ ​ ​ ​ Total ​ $ 2,734 ​ $ 220,150 ​ $ 359,263 ​ $ 81,908,332 ​</t>
        </is>
      </c>
    </row>
    <row r="6">
      <c r="A6" s="4" t="inlineStr">
        <is>
          <t>Schedule of credit risk profile of Bank's loan portfolio based on internal rating category and payment activity</t>
        </is>
      </c>
      <c r="B6" s="4" t="inlineStr">
        <is>
          <t>Information regarding the credit quality indicators most closely monitored for other than residential real estate loans by class as of March 31, 2023 and June 30, 2022 follows: ​ ​ ​ ​ ​ ​ ​ ​ ​ ​ ​ ​ ​ ​ ​ ​ ​ ​ ​ ​ ​ ​ ​ ​ Special ​ ​ ​ ​ ​ ​ ​ ​ Pass Monitor Mention Substandard Doubtful Total March 31, 2023 (Unaudited) ​ ​ ​ ​ ​ ​ Real estate loans: ​ ​ ​ ​ ​ ​ ​ ​ ​ ​ ​ ​ ​ ​ ​ ​ ​ ​ Commercial ​ $ 4,387,450 ​ $ 148,415 ​ $ — ​ $ — ​ $ — ​ $ 4,535,865 Multifamily ​ ​ 698,710 ​ ​ — ​ ​ — ​ ​ — ​ ​ — ​ ​ 698,710 Agricultural ​ 4,008,497 ​ 222,581 ​ — ​ — ​ — ​ 4,231,078 Construction and land ​ 30,335 ​ 3,961,440 ​ — ​ 38,823 ​ — ​ 4,030,598 Commercial and industrial ​ 546,605 ​ — ​ — ​ — ​ — ​ 546,605 Consumer ​ ​ 709,309 ​ ​ — ​ ​ — ​ ​ — ​ ​ — ​ ​ 709,309 ​ ​ ​ ​ ​ ​ ​ ​ ​ ​ ​ ​ ​ ​ ​ ​ ​ ​ ​ Total loans ​ $ 10,380,906 ​ $ 4,332,436 ​ $ — ​ $ 38,823 ​ $ — ​ $ 14,752,165 ​ ​ ​ ​ ​ ​ ​ ​ ​ ​ ​ ​ ​ ​ ​ ​ ​ ​ ​ June 30, 2022 ​ ​ ​ ​ ​ ​ Real estate loans: ​ ​ ​ ​ ​ ​ ​ ​ ​ ​ ​ ​ ​ ​ ​ ​ ​ ​ Commercial ​ $ 4,963,148 ​ $ 173,259 ​ $ — ​ $ — ​ $ — ​ $ 5,136,407 Multifamily ​ ​ 718,911 ​ ​ — ​ ​ — ​ ​ — ​ ​ — ​ ​ 718,911 Agricultural ​ 3,212,171 ​ 238,501 ​ — ​ — ​ — ​ 3,450,672 Construction and land ​ 79,160 ​ 5,887,572 ​ — ​ 39,881 ​ — ​ 6,006,613 Commercial and industrial ​ 304,607 ​ 34,487 ​ — ​ — ​ — ​ 339,094 Consumer ​ ​ 713,323 ​ ​ — ​ ​ — ​ ​ — ​ ​ — ​ ​ 713,323 ​ ​ ​ ​ ​ ​ ​ ​ ​ ​ ​ ​ ​ ​ ​ ​ ​ ​ ​ Total loans ​ $ 9,991,320 ​ $ 6,333,819 ​ $ — ​ $ 39,881 ​ $ — ​ $ 16,365,020 ​ The following tables present the credit risk profile of the Company’s residential real estate loan portfolio based on internal rating category and payment activity as of March 31, 2023 and June 30, 2022: ​ ​ ​ ​ ​ ​ ​ ​ ​ ​ ​ ​ Performing Nonperforming Total March 31, 2023 ​ (Unaudited) Real estate loans: ​ ​ ​ ​ ​ ​ ​ ​ ​ Residential ​ $ 65,918,565 ​ $ 223,961 ​ $ 66,142,526 HELOC ​ 388,208 ​ — ​ 388,208 ​ ​ ​ ​ ​ ​ ​ ​ ​ ​ Total ​ $ 66,306,773 ​ $ 223,961 ​ $ 66,530,734 ​ ​ ​ ​ ​ ​ ​ ​ ​ ​ ​ ​ Performing Nonperforming Total June 30, 2022 ​ ​ ​ ​ ​ ​ ​ ​ ​ Real estate loans: ​ ​ ​ ​ ​ ​ ​ ​ ​ Residential ​ $ 65,412,572 ​ $ 225,582 ​ $ 65,638,154 HELOC ​ ​ 264,421 ​ ​ — ​ ​ 264,421 ​ ​ ​ ​ ​ ​ ​ ​ ​ ​ Total ​ $ 65,676,993 ​ $ 225,582 ​ $ 65,902,575 ​</t>
        </is>
      </c>
    </row>
    <row r="7">
      <c r="A7" s="4" t="inlineStr">
        <is>
          <t>Schedule of Bank's loan portfolio aging analysis of recorded investment in loans</t>
        </is>
      </c>
      <c r="B7" s="4" t="inlineStr">
        <is>
          <t>​ ​ ​ ​ ​ ​ ​ ​ ​ ​ ​ ​ ​ ​ ​ ​ ​ ​ ​ ​ ​ ​ ​ ​ ​ March 31, 2023 ​ ​ ​ ​ ​ ​ ​ ​ Greater Than ​ ​ ​ ​ ​ ​ ​ ​ ​ ​ Total Loans &gt; ​ ​ 30-59 Days ​ 60-89 Days ​ 90 Days ​ Total ​ ​ ​ ​ Total Loans ​ 90 Days &amp; ​ Past Due Past Due Past Due Past Due Current Receivable Accruing ​ ​ (Unaudited) Real estate loans: ​ ​ ​ ​ ​ ​ ​ ​ ​ ​ ​ ​ ​ ​ ​ ​ ​ ​ ​ ​ ​ Commercial ​ $ — ​ $ — ​ $ — ​ $ — ​ $ 4,535,865 ​ $ 4,535,865 ​ $ — Residential ​ 1,249,225 ​ 76,993 ​ 34,238 ​ 1,360,456 ​ 64,782,070 ​ 66,142,526 ​ — Multifamily ​ ​ — ​ ​ — ​ ​ — ​ ​ — ​ ​ 698,710 ​ ​ 698,710 ​ ​ — Agricultural ​ — ​ — ​ — ​ — ​ 4,231,078 ​ 4,231,078 ​ — Construction and land ​ — ​ 38,823 ​ — ​ 38,823 ​ 3,991,775 ​ 4,030,598 ​ — HELOC ​ — ​ — ​ — ​ — ​ 388,208 ​ 388,208 ​ — Commercial and industrial ​ — ​ — ​ — ​ — ​ 546,605 ​ 546,605 ​ — Consumer ​ — ​ — ​ — ​ — ​ 709,309 ​ 709,309 ​ — ​ ​ ​ ​ ​ ​ ​ ​ ​ ​ ​ ​ ​ ​ ​ ​ ​ ​ ​ ​ ​ ​ Total ​ $ 1,249,225 ​ $ 115,816 ​ $ 34,238 ​ $ 1,399,279 ​ $ 79,883,620 ​ $ 81,282,899 ​ $ — ​ ​ ​ ​ ​ ​ ​ ​ ​ ​ ​ ​ ​ ​ ​ ​ ​ ​ ​ ​ ​ ​ ​ ​ ​ ​ June 30, 2022 ​ ​ ​ ​ ​ ​ ​ ​ Greater Than ​ ​ ​ ​ ​ ​ ​ ​ ​ ​ Total Loans &gt; ​ ​ 30-59 Days ​ 60-89 Days ​ 90 Days ​ Total ​ ​ ​ ​ Total Loans ​ 90 Days &amp; ​ Past Due Past Due Past Due Past Due Current Receivable Accruing ​ ​ ​ ​ ​ ​ ​ ​ ​ ​ ​ ​ ​ ​ ​ ​ ​ ​ ​ ​ ​ ​ Real estate loans: ​ ​ ​ ​ ​ ​ ​ ​ ​ ​ ​ ​ ​ ​ ​ ​ ​ ​ ​ ​ ​ Commercial ​ $ — ​ $ — ​ $ — ​ $ — ​ $ 5,136,407 ​ $ 5,136,407 ​ $ — Residential ​ — ​ 89,856 ​ 217,019 ​ 306,875 ​ 65,331,279 ​ 65,638,154 ​ 133,681 Multifamily ​ ​ — ​ ​ — ​ ​ — ​ ​ — ​ ​ 718,911 ​ ​ 718,911 ​ ​ — Agricultural ​ — ​ — ​ — ​ — ​ 3,450,672 ​ 3,450,672 ​ — Construction and land ​ — ​ — ​ — ​ — ​ 6,006,613 ​ 6,006,613 ​ — HELOC ​ — ​ — ​ — ​ — ​ 264,421 ​ 264,421 ​ — Commercial and industrial ​ — ​ — ​ — ​ — ​ 339,094 ​ 339,094 ​ — Consumer ​ — ​ — ​ — ​ — ​ 713,323 ​ 713,323 ​ — ​ ​ ​ ​ ​ ​ ​ ​ ​ ​ ​ ​ ​ ​ ​ ​ ​ ​ ​ ​ ​ ​ Total ​ $ — ​ $ 89,856 ​ $ 217,019 ​ $ 306,875 ​ $ 81,960,720 ​ $ 82,267,595 ​ $ 133,681 ​ ​</t>
        </is>
      </c>
    </row>
    <row r="8">
      <c r="A8" s="4" t="inlineStr">
        <is>
          <t>Schedule of information on impaired loans</t>
        </is>
      </c>
      <c r="B8" s="4" t="inlineStr">
        <is>
          <t>​ ​ ​ ​ ​ ​ ​ ​ ​ ​ ​ ​ ​ As of March 31, 2023 ​ ​ ​ ​ ​ Unpaid ​ ​ ​ ​ ​ Recorded ​ Principal ​ Specific ​ ​ Balance ​ Balance ​ Allowance ​ ​ (Unaudited) Loans without a specific valuation allowance: ​ ​ ​ Real estate ​ ​ ​ Residential ​ $ 163,007 ​ $ 163,007 ​ $ — Construction and land ​ ​ 38,823 ​ ​ 38,823 ​ ​ ​ ​ ​ ​ ​ ​ ​ ​ ​ ​ ​ Loans with a specific valuation allowance: ​ ​ ​ Real estate ​ ​ ​ Residential ​ 60,954 ​ 60,954 ​ 629 ​ ​ ​ ​ ​ ​ ​ ​ ​ ​ Totals ​ $ 262,784 ​ $ 262,784 ​ $ 629 ​ ​ ​ ​ ​ ​ ​ ​ ​ ​ ​ ​ ​ As of June 30, 2022 ​ ​ ​ ​ ​ Unpaid ​ ​ ​ ​ ​ Recorded ​ Principal ​ Specific ​ Balance Balance Allowance ​ ​ ​ ​ ​ ​ ​ ​ ​ ​ Loans without a specific valuation allowance: ​ ​ ​ ​ ​ ​ ​ ​ ​ Real estate ​ ​ ​ Residential ​ $ 296,204 ​ $ 296,204 ​ $ — ​ ​ ​ ​ ​ ​ ​ ​ ​ ​ Loans with a specific valuation allowance: ​ ​ ​ Real estate ​ ​ ​ Residential ​ 63,059 ​ 63,059 ​ 2,734 ​ ​ ​ ​ ​ ​ ​ ​ ​ ​ Totals ​ $ 359,263 ​ $ 359,263 ​ $ 2,734 ​ ​ ​ ​ ​ ​ ​ ​ ​ ​ ​ ​ ​ ​ ​ ​ ​ ​ ​ ​ ​ ​ ​ ​ ​ ​ ​ ​ Three Months Ended March 31, ​ Nine Months Ended March 31, ​ ​ 2023 ​ 2022 ​ 2023 ​ 2022 ​ ​ Average ​ ​ ​ ​ Average ​ ​ ​ ​ Average ​ ​ ​ ​ Average ​ ​ ​ ​ ​ Balance of ​ Interest ​ Balance of ​ Interest ​ Balance of ​ Interest ​ Balance of ​ Interest ​ ​ Impaired ​ Income ​ Impaired ​ Income ​ Impaired ​ Income ​ Impaired ​ Income ​ Loans Recognized Loans Recognized Loans Recognized Loans Recognized ​ ​ (Unaudited) ​ (Unaudited) Loans without a specific valuation allowance: ​ ​ ​ ​ ​ ​ ​ ​ ​ ​ ​ ​ ​ ​ ​ ​ ​ ​ ​ ​ ​ ​ ​ ​ Real estate ​ ​ ​ ​ ​ ​ ​ ​ ​ ​ Residential ​ $ 204,386 ​ $ 2,262 ​ $ 158,807 ​ $ 1,340 ​ $ 205,646 ​ $ 5,136 ​ $ 170,932 ​ $ 3,942 Construction and land ​ ​ 38,823 ​ ​ 216 ​ ​ ​ ​ ​ ​ ​ ​ 38,823 ​ ​ 216 ​ ​ ​ ​ ​ ​ ​ ​ ​ ​ ​ ​ ​ ​ ​ ​ ​ ​ ​ ​ ​ ​ ​ ​ ​ ​ ​ ​ ​ ​ ​ Loans with a specific valuation allowance: ​ ​ ​ ​ ​ ​ ​ ​ ​ ​ ​ ​ ​ ​ ​ ​ ​ Real estate ​ ​ ​ ​ ​ ​ ​ ​ ​ ​ ​ ​ ​ ​ ​ ​ ​ Residential ​ 52,039 ​ ​ 1,375 ​ ​ 64,040 ​ ​ 926 ​ 62,373 ​ ​ 2,094 ​ 64,631 ​ ​ 3,115 ​ ​ ​ ​ ​ ​ ​ ​ ​ ​ ​ ​ ​ ​ ​ ​ ​ ​ ​ ​ ​ ​ ​ ​ ​ Totals ​ $ 295,248 ​ $ 3,853 ​ $ 222,847 ​ $ 2,266 ​ $ 306,842 ​ ​ 7,446 ​ $ 235,563 ​ ​ 7,057 ​ ​</t>
        </is>
      </c>
    </row>
    <row r="9">
      <c r="A9" s="4" t="inlineStr">
        <is>
          <t>Schedule of nonaccrual loans</t>
        </is>
      </c>
      <c r="B9" s="4" t="inlineStr">
        <is>
          <t>​ ​ ​ ​ ​ ​ ​ ​ ​ ​ ​ March 31, June 30, ​ ​ ​ 2023 ​ 2022 ​ ​ (Unaudited) ​ ​ ​ Residential real estate loans ​ $ 223,961 ​ $ 225,582 ​ Construction and land ​ 38,823 ​ — ​ ​ ​ ​ ​ ​ ​ ​ ​ Total nonaccrual ​ $ 262,784 ​ $ 225,58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9 Months Ended</t>
        </is>
      </c>
    </row>
    <row r="2">
      <c r="B2" s="2" t="inlineStr">
        <is>
          <t>Mar. 31, 2023</t>
        </is>
      </c>
    </row>
    <row r="3">
      <c r="A3" s="3" t="inlineStr">
        <is>
          <t>Disclosures about Fair Value of Assets and Liabilities</t>
        </is>
      </c>
      <c r="B3" s="4" t="inlineStr">
        <is>
          <t xml:space="preserve"> </t>
        </is>
      </c>
    </row>
    <row r="4">
      <c r="A4" s="4" t="inlineStr">
        <is>
          <t>Schedule of fair value of assets measured on recurring basis</t>
        </is>
      </c>
      <c r="B4" s="4" t="inlineStr">
        <is>
          <t>​ ​ ​ ​ ​ ​ ​ ​ ​ ​ ​ ​ ​ ​ ​ ​ ​ ​ ​ Fair Value Measurements Using ​ ​ ​ ​ ​ Quoted Prices in ​ ​ ​ ​ Significant ​ ​ ​ Active Markets for Significant Other Unobservable ​ ​ Fair Identical Assets Observable Inputs Inputs ​ Value (Level 1) (Level 2) (Level 3) ​ ​ ​ ​ ​ ​ ​ ​ ​ ​ ​ ​ ​ March 31, 2023 (Unaudited) ​ ​ ​ ​ U.S. Government agencies ​ $ 5,596,370 ​ $ — ​ $ 5,596,370 ​ $ — Mortgage-backed GSEs ​ 29,109,266 ​ — ​ 29,109,266 ​ — Collateralized mortgage obligations ​ ​ 9,248,331 ​ ​ — ​ ​ 9,248,331 ​ ​ — Subordinated debt ​ ​ 942,460 ​ ​ — ​ ​ 942,460 ​ ​ — State and political subdivisions ​ 3,925,472 ​ — ​ 3,925,472 ​ — ​ ​ ​ ​ ​ ​ ​ ​ ​ ​ ​ ​ ​ June 30, 2022 ​ ​ ​ ​ U.S. Government agencies ​ $ 5,681,280 ​ $ — ​ $ 5,681,280 ​ $ — Mortgage-backed GSEs ​ 15,400,958 ​ — ​ 15,400,958 ​ — State and political subdivisions ​ 3,412,172 ​ — ​ 3,412,172 ​ — ​</t>
        </is>
      </c>
    </row>
    <row r="5">
      <c r="A5" s="4" t="inlineStr">
        <is>
          <t>Schedule of estimated fair value of assets and liabilities not carried at fair value</t>
        </is>
      </c>
      <c r="B5" s="4" t="inlineStr">
        <is>
          <t>​ ​ ​ ​ ​ ​ ​ ​ ​ ​ ​ ​ ​ ​ ​ ​ ​ ​ ​ Carrying Fair Fair Value Measurements Using ​ Value Value (Level 1) (Level 2) (Level 3) March 31, 2023 (Unaudited) ​ ​ ​ ​ ​ Financial assets: ​ ​ ​ ​ ​ Cash and due from banks ​ $ 24,495,645 ​ $ 24,495,645 ​ $ 24,495,645 ​ $ — ​ $ — Loans, net ​ 78,529,410 ​ 72,111,698 ​ — ​ — ​ 72,111,698 FHLB Stock ​ 213,000 ​ 213,000 ​ — ​ 213,000 ​ — Accrued interest receivable ​ 366,379 ​ 366,379 ​ 366,379 ​ — ​ — ​ ​ ​ ​ ​ ​ ​ ​ ​ ​ ​ ​ ​ ​ ​ ​ Financial liabilities: ​ ​ ​ ​ ​ ​ ​ ​ Deposits ​ 119,612,203 ​ 119,313,258 ​ 75,789,258 ​ — ​ 43,524,000 Accrued interest payable ​ 24 ​ 24 ​ 24 ​ — ​ — ​ ​ ​ ​ ​ ​ ​ ​ ​ ​ ​ ​ ​ ​ ​ ​ June 30, 2022 ​ ​ ​ ​ ​ Financial assets: ​ ​ ​ ​ ​ Cash and due from banks ​ $ 36,711,842 ​ $ 36,711,842 ​ $ 36,711,842 ​ $ — ​ $ — Interest-bearing time deposits ​ 1,470,000 ​ 1,470,000 ​ 1,470,000 ​ — ​ — Loans, net ​ 77,710,188 ​ 73,828,181 ​ — ​ — ​ 73,828,181 FHLB Stock ​ 1,012,900 ​ 1,012,900 ​ — ​ 1,012,900 ​ — Accrued interest receivable ​ 219,195 ​ 219,195 ​ 219,195 ​ — ​ — ​ ​ ​ ​ ​ ​ ​ ​ ​ ​ ​ ​ ​ ​ ​ ​ Financial liabilities: ​ ​ ​ ​ ​ ​ ​ ​ ​ Deposits ​ 109,990,209 ​ 109,936,154 ​ 74,773,154 ​ — ​ 35,163,000 Accrued interest payable ​ 5 ​ 5 ​ 5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itments (Tables)</t>
        </is>
      </c>
      <c r="B1" s="2" t="inlineStr">
        <is>
          <t>9 Months Ended</t>
        </is>
      </c>
    </row>
    <row r="2">
      <c r="B2" s="2" t="inlineStr">
        <is>
          <t>Mar. 31, 2023</t>
        </is>
      </c>
    </row>
    <row r="3">
      <c r="A3" s="3" t="inlineStr">
        <is>
          <t>Commitments</t>
        </is>
      </c>
      <c r="B3" s="4" t="inlineStr">
        <is>
          <t xml:space="preserve"> </t>
        </is>
      </c>
    </row>
    <row r="4">
      <c r="A4" s="4" t="inlineStr">
        <is>
          <t>Schedule of commitments outstanding</t>
        </is>
      </c>
      <c r="B4" s="4" t="inlineStr">
        <is>
          <t>​ ​ ​ ​ ​ ​ ​ ​ ​ ​ ​ March 31, June 30, ​ ​ 2023 2022 ​ ​ ​ (Unaudited) ​ ​ ​ ​ ​ ​ ​ ​ ​ ​ ​ ​ Commitments to originate loans ​ $ 5,855,000 ​ $ 278,000 ​ Undisbursed balance of loans closed ​ 4,692,000 ​ 6,457,000 ​ ​ ​ ​ ​ ​ ​ ​ ​ Total ​ $ 10,547,000 ​ $ 6,73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ature of Operations and Summary of Significant Accounting Policies (Details) - USD ($)</t>
        </is>
      </c>
      <c r="C1" s="2" t="inlineStr">
        <is>
          <t>9 Months Ended</t>
        </is>
      </c>
    </row>
    <row r="2">
      <c r="B2" s="2" t="inlineStr">
        <is>
          <t>Jul. 14, 2022</t>
        </is>
      </c>
      <c r="C2" s="2" t="inlineStr">
        <is>
          <t>Mar. 31, 2023</t>
        </is>
      </c>
      <c r="D2" s="2" t="inlineStr">
        <is>
          <t>Jun. 30, 2022</t>
        </is>
      </c>
    </row>
    <row r="3">
      <c r="A3" s="4" t="inlineStr">
        <is>
          <t>Dilutive stock equivalents</t>
        </is>
      </c>
      <c r="B3" s="4" t="inlineStr">
        <is>
          <t xml:space="preserve"> </t>
        </is>
      </c>
      <c r="C3" s="5" t="n">
        <v>0</v>
      </c>
      <c r="D3" s="4" t="inlineStr">
        <is>
          <t xml:space="preserve"> </t>
        </is>
      </c>
    </row>
    <row r="4">
      <c r="A4" s="4" t="inlineStr">
        <is>
          <t>Retained earnings</t>
        </is>
      </c>
      <c r="B4" s="4" t="inlineStr">
        <is>
          <t xml:space="preserve"> </t>
        </is>
      </c>
      <c r="C4" s="6" t="n">
        <v>25213816</v>
      </c>
      <c r="D4" s="6" t="n">
        <v>25461865</v>
      </c>
    </row>
    <row r="5">
      <c r="A5" s="4" t="inlineStr">
        <is>
          <t>ESOP</t>
        </is>
      </c>
      <c r="B5" s="4" t="inlineStr">
        <is>
          <t xml:space="preserve"> </t>
        </is>
      </c>
      <c r="C5" s="4" t="inlineStr">
        <is>
          <t xml:space="preserve"> </t>
        </is>
      </c>
      <c r="D5" s="4" t="inlineStr">
        <is>
          <t xml:space="preserve"> </t>
        </is>
      </c>
    </row>
    <row r="6">
      <c r="A6" s="4" t="inlineStr">
        <is>
          <t>Conversion of stock</t>
        </is>
      </c>
      <c r="B6" s="5" t="n">
        <v>1922924</v>
      </c>
      <c r="C6" s="4" t="inlineStr">
        <is>
          <t xml:space="preserve"> </t>
        </is>
      </c>
      <c r="D6" s="4" t="inlineStr">
        <is>
          <t xml:space="preserve"> </t>
        </is>
      </c>
    </row>
    <row r="7">
      <c r="A7" s="4" t="inlineStr">
        <is>
          <t>Shares purchased</t>
        </is>
      </c>
      <c r="B7" s="5" t="n">
        <v>153834</v>
      </c>
      <c r="C7" s="5" t="n">
        <v>153834</v>
      </c>
      <c r="D7" s="4" t="inlineStr">
        <is>
          <t xml:space="preserve"> </t>
        </is>
      </c>
    </row>
    <row r="8">
      <c r="A8" s="4" t="inlineStr">
        <is>
          <t>Purchased by employee stock ownership plan</t>
        </is>
      </c>
      <c r="B8" s="8" t="n">
        <v>0.08</v>
      </c>
      <c r="C8" s="4" t="inlineStr">
        <is>
          <t xml:space="preserve"> </t>
        </is>
      </c>
      <c r="D8" s="4" t="inlineStr">
        <is>
          <t xml:space="preserve"> </t>
        </is>
      </c>
    </row>
    <row r="9">
      <c r="A9" s="4" t="inlineStr">
        <is>
          <t>Amount borrowed</t>
        </is>
      </c>
      <c r="B9" s="6" t="n">
        <v>1538000</v>
      </c>
      <c r="C9" s="6" t="n">
        <v>1500000</v>
      </c>
      <c r="D9" s="4" t="inlineStr">
        <is>
          <t xml:space="preserve"> </t>
        </is>
      </c>
    </row>
    <row r="10">
      <c r="A10" s="4" t="inlineStr">
        <is>
          <t>Contributions</t>
        </is>
      </c>
      <c r="B10" s="5" t="n">
        <v>8932000</v>
      </c>
      <c r="C10" s="4" t="inlineStr">
        <is>
          <t xml:space="preserve"> </t>
        </is>
      </c>
      <c r="D10" s="4" t="inlineStr">
        <is>
          <t xml:space="preserve"> </t>
        </is>
      </c>
    </row>
    <row r="11">
      <c r="A11" s="4" t="inlineStr">
        <is>
          <t>Net proceeds to employee stock ownership plan</t>
        </is>
      </c>
      <c r="B11" s="6" t="n">
        <v>7394000</v>
      </c>
      <c r="C11" s="4" t="inlineStr">
        <is>
          <t xml:space="preserve"> </t>
        </is>
      </c>
      <c r="D11" s="4" t="inlineStr">
        <is>
          <t xml:space="preserve"> </t>
        </is>
      </c>
    </row>
    <row r="12">
      <c r="A12" s="4" t="inlineStr">
        <is>
          <t>VWF Bancorp</t>
        </is>
      </c>
      <c r="B12" s="4" t="inlineStr">
        <is>
          <t xml:space="preserve"> </t>
        </is>
      </c>
      <c r="C12" s="4" t="inlineStr">
        <is>
          <t xml:space="preserve"> </t>
        </is>
      </c>
      <c r="D12" s="4" t="inlineStr">
        <is>
          <t xml:space="preserve"> </t>
        </is>
      </c>
    </row>
    <row r="13">
      <c r="A13" s="4" t="inlineStr">
        <is>
          <t>Ownership percentage</t>
        </is>
      </c>
      <c r="B13" s="8" t="n">
        <v>1</v>
      </c>
      <c r="C13" s="4" t="inlineStr">
        <is>
          <t xml:space="preserve"> </t>
        </is>
      </c>
      <c r="D13" s="4" t="inlineStr">
        <is>
          <t xml:space="preserve"> </t>
        </is>
      </c>
    </row>
    <row r="14">
      <c r="A14" s="4" t="inlineStr">
        <is>
          <t>Conversion of stock</t>
        </is>
      </c>
      <c r="B14" s="5" t="n">
        <v>1922924</v>
      </c>
      <c r="C14" s="4" t="inlineStr">
        <is>
          <t xml:space="preserve"> </t>
        </is>
      </c>
      <c r="D14" s="4" t="inlineStr">
        <is>
          <t xml:space="preserve"> </t>
        </is>
      </c>
    </row>
    <row r="15">
      <c r="A15" s="4" t="inlineStr">
        <is>
          <t>Share price</t>
        </is>
      </c>
      <c r="B15" s="6" t="n">
        <v>10</v>
      </c>
      <c r="C15" s="4" t="inlineStr">
        <is>
          <t xml:space="preserve"> </t>
        </is>
      </c>
      <c r="D15" s="4" t="inlineStr">
        <is>
          <t xml:space="preserve"> </t>
        </is>
      </c>
    </row>
    <row r="16">
      <c r="A16" s="4" t="inlineStr">
        <is>
          <t>Proceeds from issuance of common stock</t>
        </is>
      </c>
      <c r="B16" s="6" t="n">
        <v>19229000</v>
      </c>
      <c r="C16" s="4" t="inlineStr">
        <is>
          <t xml:space="preserve"> </t>
        </is>
      </c>
      <c r="D16" s="4" t="inlineStr">
        <is>
          <t xml:space="preserve"> </t>
        </is>
      </c>
    </row>
    <row r="17">
      <c r="A17" s="4" t="inlineStr">
        <is>
          <t>Conversion and issuance of common stock</t>
        </is>
      </c>
      <c r="B17" s="6" t="n">
        <v>1364000</v>
      </c>
      <c r="C17" s="4" t="inlineStr">
        <is>
          <t xml:space="preserve"> </t>
        </is>
      </c>
      <c r="D1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EPS Calculation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Nature of Operations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income (loss)</t>
        </is>
      </c>
      <c r="B4" s="6" t="n">
        <v>90020</v>
      </c>
      <c r="C4" s="6" t="n">
        <v>59652</v>
      </c>
      <c r="D4" s="6" t="n">
        <v>-248049</v>
      </c>
      <c r="E4" s="6" t="n">
        <v>-48138</v>
      </c>
    </row>
    <row r="5">
      <c r="A5" s="4" t="inlineStr">
        <is>
          <t>Weighted-average shares issued</t>
        </is>
      </c>
      <c r="B5" s="5" t="n">
        <v>1922924</v>
      </c>
      <c r="C5" s="4" t="inlineStr">
        <is>
          <t xml:space="preserve"> </t>
        </is>
      </c>
      <c r="D5" s="5" t="n">
        <v>1831690</v>
      </c>
      <c r="E5" s="4" t="inlineStr">
        <is>
          <t xml:space="preserve"> </t>
        </is>
      </c>
    </row>
    <row r="6">
      <c r="A6" s="4" t="inlineStr">
        <is>
          <t>Less weighted-average unearned ESOP shares</t>
        </is>
      </c>
      <c r="B6" s="5" t="n">
        <v>-153834</v>
      </c>
      <c r="C6" s="4" t="inlineStr">
        <is>
          <t xml:space="preserve"> </t>
        </is>
      </c>
      <c r="D6" s="5" t="n">
        <v>-146535</v>
      </c>
      <c r="E6" s="4" t="inlineStr">
        <is>
          <t xml:space="preserve"> </t>
        </is>
      </c>
    </row>
    <row r="7">
      <c r="A7" s="4" t="inlineStr">
        <is>
          <t>Weighted-average shares outstanding-basic</t>
        </is>
      </c>
      <c r="B7" s="5" t="n">
        <v>1769090</v>
      </c>
      <c r="C7" s="4" t="inlineStr">
        <is>
          <t xml:space="preserve"> </t>
        </is>
      </c>
      <c r="D7" s="5" t="n">
        <v>1685155</v>
      </c>
      <c r="E7" s="4" t="inlineStr">
        <is>
          <t xml:space="preserve"> </t>
        </is>
      </c>
    </row>
    <row r="8">
      <c r="A8" s="4" t="inlineStr">
        <is>
          <t>Weighted-average shares outstanding-diluted</t>
        </is>
      </c>
      <c r="B8" s="5" t="n">
        <v>1769090</v>
      </c>
      <c r="C8" s="4" t="inlineStr">
        <is>
          <t xml:space="preserve"> </t>
        </is>
      </c>
      <c r="D8" s="5" t="n">
        <v>1685155</v>
      </c>
      <c r="E8" s="4" t="inlineStr">
        <is>
          <t xml:space="preserve"> </t>
        </is>
      </c>
    </row>
    <row r="9">
      <c r="A9" s="4" t="inlineStr">
        <is>
          <t>Earnings (Loss) per share-basic</t>
        </is>
      </c>
      <c r="B9" s="7" t="n">
        <v>0.05</v>
      </c>
      <c r="C9" s="4" t="inlineStr">
        <is>
          <t xml:space="preserve"> </t>
        </is>
      </c>
      <c r="D9" s="7" t="n">
        <v>-0.15</v>
      </c>
      <c r="E9" s="4" t="inlineStr">
        <is>
          <t xml:space="preserve"> </t>
        </is>
      </c>
    </row>
    <row r="10">
      <c r="A10" s="4" t="inlineStr">
        <is>
          <t>Earnings (Loss) per share-diluted</t>
        </is>
      </c>
      <c r="B10" s="7" t="n">
        <v>0.05</v>
      </c>
      <c r="C10" s="4" t="inlineStr">
        <is>
          <t xml:space="preserve"> </t>
        </is>
      </c>
      <c r="D10" s="7" t="n">
        <v>-0.15</v>
      </c>
      <c r="E10"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Securities - Amortized cost and fair value with unrealized gains(losses) (Details) - USD ($)</t>
        </is>
      </c>
      <c r="B1" s="2" t="inlineStr">
        <is>
          <t>9 Months Ended</t>
        </is>
      </c>
      <c r="C1" s="2" t="inlineStr">
        <is>
          <t>12 Months Ended</t>
        </is>
      </c>
    </row>
    <row r="2">
      <c r="B2" s="2" t="inlineStr">
        <is>
          <t>Mar. 31, 2023</t>
        </is>
      </c>
      <c r="C2" s="2" t="inlineStr">
        <is>
          <t>Jun. 30, 2022</t>
        </is>
      </c>
    </row>
    <row r="3">
      <c r="A3" s="3" t="inlineStr">
        <is>
          <t>Debt Securities, Available-for-Sale [Line Items]</t>
        </is>
      </c>
      <c r="B3" s="4" t="inlineStr">
        <is>
          <t xml:space="preserve"> </t>
        </is>
      </c>
      <c r="C3" s="4" t="inlineStr">
        <is>
          <t xml:space="preserve"> </t>
        </is>
      </c>
    </row>
    <row r="4">
      <c r="A4" s="4" t="inlineStr">
        <is>
          <t>Amortized Cost</t>
        </is>
      </c>
      <c r="B4" s="6" t="n">
        <v>51643783</v>
      </c>
      <c r="C4" s="6" t="n">
        <v>27146004</v>
      </c>
    </row>
    <row r="5">
      <c r="A5" s="4" t="inlineStr">
        <is>
          <t>Gross Unrealized Gains</t>
        </is>
      </c>
      <c r="B5" s="5" t="n">
        <v>77900</v>
      </c>
      <c r="C5" s="5" t="n">
        <v>8405</v>
      </c>
    </row>
    <row r="6">
      <c r="A6" s="4" t="inlineStr">
        <is>
          <t>Gross Unrealized Losses</t>
        </is>
      </c>
      <c r="B6" s="5" t="n">
        <v>2899784</v>
      </c>
      <c r="C6" s="5" t="n">
        <v>2659999</v>
      </c>
    </row>
    <row r="7">
      <c r="A7" s="4" t="inlineStr">
        <is>
          <t>Totals</t>
        </is>
      </c>
      <c r="B7" s="5" t="n">
        <v>48821899</v>
      </c>
      <c r="C7" s="5" t="n">
        <v>24494410</v>
      </c>
    </row>
    <row r="8">
      <c r="A8" s="4" t="inlineStr">
        <is>
          <t>U.S. Government agenc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6000000</v>
      </c>
      <c r="C10" s="5" t="n">
        <v>6000000</v>
      </c>
    </row>
    <row r="11">
      <c r="A11" s="4" t="inlineStr">
        <is>
          <t>Gross Unrealized Losses</t>
        </is>
      </c>
      <c r="B11" s="5" t="n">
        <v>403630</v>
      </c>
      <c r="C11" s="5" t="n">
        <v>318720</v>
      </c>
    </row>
    <row r="12">
      <c r="A12" s="4" t="inlineStr">
        <is>
          <t>Totals</t>
        </is>
      </c>
      <c r="B12" s="5" t="n">
        <v>5596370</v>
      </c>
      <c r="C12" s="5" t="n">
        <v>5681280</v>
      </c>
    </row>
    <row r="13">
      <c r="A13" s="4" t="inlineStr">
        <is>
          <t>Sponsored Enterprises (GS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0734474</v>
      </c>
      <c r="C15" s="5" t="n">
        <v>17022130</v>
      </c>
    </row>
    <row r="16">
      <c r="A16" s="4" t="inlineStr">
        <is>
          <t>Gross Unrealized Gains</t>
        </is>
      </c>
      <c r="B16" s="5" t="n">
        <v>76915</v>
      </c>
      <c r="C16" s="5" t="n">
        <v>8405</v>
      </c>
    </row>
    <row r="17">
      <c r="A17" s="4" t="inlineStr">
        <is>
          <t>Gross Unrealized Losses</t>
        </is>
      </c>
      <c r="B17" s="5" t="n">
        <v>1702123</v>
      </c>
      <c r="C17" s="5" t="n">
        <v>1629577</v>
      </c>
    </row>
    <row r="18">
      <c r="A18" s="4" t="inlineStr">
        <is>
          <t>Totals</t>
        </is>
      </c>
      <c r="B18" s="5" t="n">
        <v>29109266</v>
      </c>
      <c r="C18" s="5" t="n">
        <v>15400958</v>
      </c>
    </row>
    <row r="19">
      <c r="A19" s="4" t="inlineStr">
        <is>
          <t>Collateralized mortgage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9344386</v>
      </c>
      <c r="C21" s="4" t="inlineStr">
        <is>
          <t xml:space="preserve"> </t>
        </is>
      </c>
    </row>
    <row r="22">
      <c r="A22" s="4" t="inlineStr">
        <is>
          <t>Gross Unrealized Gains</t>
        </is>
      </c>
      <c r="B22" s="5" t="n">
        <v>985</v>
      </c>
      <c r="C22" s="4" t="inlineStr">
        <is>
          <t xml:space="preserve"> </t>
        </is>
      </c>
    </row>
    <row r="23">
      <c r="A23" s="4" t="inlineStr">
        <is>
          <t>Gross Unrealized Losses</t>
        </is>
      </c>
      <c r="B23" s="5" t="n">
        <v>97040</v>
      </c>
      <c r="C23" s="4" t="inlineStr">
        <is>
          <t xml:space="preserve"> </t>
        </is>
      </c>
    </row>
    <row r="24">
      <c r="A24" s="4" t="inlineStr">
        <is>
          <t>Totals</t>
        </is>
      </c>
      <c r="B24" s="5" t="n">
        <v>9248331</v>
      </c>
      <c r="C24" s="4" t="inlineStr">
        <is>
          <t xml:space="preserve"> </t>
        </is>
      </c>
    </row>
    <row r="25">
      <c r="A25" s="4" t="inlineStr">
        <is>
          <t>Subordinated deb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000000</v>
      </c>
      <c r="C27" s="4" t="inlineStr">
        <is>
          <t xml:space="preserve"> </t>
        </is>
      </c>
    </row>
    <row r="28">
      <c r="A28" s="4" t="inlineStr">
        <is>
          <t>Gross Unrealized Losses</t>
        </is>
      </c>
      <c r="B28" s="5" t="n">
        <v>57540</v>
      </c>
      <c r="C28" s="4" t="inlineStr">
        <is>
          <t xml:space="preserve"> </t>
        </is>
      </c>
    </row>
    <row r="29">
      <c r="A29" s="4" t="inlineStr">
        <is>
          <t>Totals</t>
        </is>
      </c>
      <c r="B29" s="5" t="n">
        <v>942460</v>
      </c>
      <c r="C29" s="4" t="inlineStr">
        <is>
          <t xml:space="preserve"> </t>
        </is>
      </c>
    </row>
    <row r="30">
      <c r="A30" s="4" t="inlineStr">
        <is>
          <t>State and political subdivision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5" t="n">
        <v>4564923</v>
      </c>
      <c r="C32" s="5" t="n">
        <v>4123874</v>
      </c>
    </row>
    <row r="33">
      <c r="A33" s="4" t="inlineStr">
        <is>
          <t>Gross Unrealized Losses</t>
        </is>
      </c>
      <c r="B33" s="5" t="n">
        <v>639451</v>
      </c>
      <c r="C33" s="5" t="n">
        <v>711702</v>
      </c>
    </row>
    <row r="34">
      <c r="A34" s="4" t="inlineStr">
        <is>
          <t>Totals</t>
        </is>
      </c>
      <c r="B34" s="6" t="n">
        <v>3925472</v>
      </c>
      <c r="C34" s="6" t="n">
        <v>341217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Maturities (Details) - USD ($)</t>
        </is>
      </c>
      <c r="B1" s="2" t="inlineStr">
        <is>
          <t>Mar. 31, 2023</t>
        </is>
      </c>
      <c r="C1" s="2" t="inlineStr">
        <is>
          <t>Jun. 30, 2022</t>
        </is>
      </c>
    </row>
    <row r="2">
      <c r="A2" s="3" t="inlineStr">
        <is>
          <t>Debt Securities, Available-for-Sale, Amortized Cost, Fiscal Year Maturity [Abstract]</t>
        </is>
      </c>
      <c r="B2" s="4" t="inlineStr">
        <is>
          <t xml:space="preserve"> </t>
        </is>
      </c>
      <c r="C2" s="4" t="inlineStr">
        <is>
          <t xml:space="preserve"> </t>
        </is>
      </c>
    </row>
    <row r="3">
      <c r="A3" s="4" t="inlineStr">
        <is>
          <t>One to five years</t>
        </is>
      </c>
      <c r="B3" s="6" t="n">
        <v>6422358</v>
      </c>
      <c r="C3" s="4" t="inlineStr">
        <is>
          <t xml:space="preserve"> </t>
        </is>
      </c>
    </row>
    <row r="4">
      <c r="A4" s="4" t="inlineStr">
        <is>
          <t>Five to ten years</t>
        </is>
      </c>
      <c r="B4" s="5" t="n">
        <v>3140101</v>
      </c>
      <c r="C4" s="4" t="inlineStr">
        <is>
          <t xml:space="preserve"> </t>
        </is>
      </c>
    </row>
    <row r="5">
      <c r="A5" s="4" t="inlineStr">
        <is>
          <t>After ten years</t>
        </is>
      </c>
      <c r="B5" s="5" t="n">
        <v>2002464</v>
      </c>
      <c r="C5" s="4" t="inlineStr">
        <is>
          <t xml:space="preserve"> </t>
        </is>
      </c>
    </row>
    <row r="6">
      <c r="A6" s="4" t="inlineStr">
        <is>
          <t>Total maturities</t>
        </is>
      </c>
      <c r="B6" s="5" t="n">
        <v>11564923</v>
      </c>
      <c r="C6" s="4" t="inlineStr">
        <is>
          <t xml:space="preserve"> </t>
        </is>
      </c>
    </row>
    <row r="7">
      <c r="A7" s="4" t="inlineStr">
        <is>
          <t>Mortgage-backed GSEs</t>
        </is>
      </c>
      <c r="B7" s="5" t="n">
        <v>40078860</v>
      </c>
      <c r="C7" s="4" t="inlineStr">
        <is>
          <t xml:space="preserve"> </t>
        </is>
      </c>
    </row>
    <row r="8">
      <c r="A8" s="4" t="inlineStr">
        <is>
          <t>Totals</t>
        </is>
      </c>
      <c r="B8" s="5" t="n">
        <v>51643783</v>
      </c>
      <c r="C8" s="6" t="n">
        <v>27146004</v>
      </c>
    </row>
    <row r="9">
      <c r="A9" s="3" t="inlineStr">
        <is>
          <t>Debt Securities, Available-for-Sale, Fair Value, Fiscal Year Maturity [Abstract]</t>
        </is>
      </c>
      <c r="B9" s="4" t="inlineStr">
        <is>
          <t xml:space="preserve"> </t>
        </is>
      </c>
      <c r="C9" s="4" t="inlineStr">
        <is>
          <t xml:space="preserve"> </t>
        </is>
      </c>
    </row>
    <row r="10">
      <c r="A10" s="4" t="inlineStr">
        <is>
          <t>One to five years</t>
        </is>
      </c>
      <c r="B10" s="5" t="n">
        <v>5994047</v>
      </c>
      <c r="C10" s="4" t="inlineStr">
        <is>
          <t xml:space="preserve"> </t>
        </is>
      </c>
    </row>
    <row r="11">
      <c r="A11" s="4" t="inlineStr">
        <is>
          <t>Five to ten years</t>
        </is>
      </c>
      <c r="B11" s="5" t="n">
        <v>2816304</v>
      </c>
      <c r="C11" s="4" t="inlineStr">
        <is>
          <t xml:space="preserve"> </t>
        </is>
      </c>
    </row>
    <row r="12">
      <c r="A12" s="4" t="inlineStr">
        <is>
          <t>After ten years</t>
        </is>
      </c>
      <c r="B12" s="5" t="n">
        <v>1653951</v>
      </c>
      <c r="C12" s="4" t="inlineStr">
        <is>
          <t xml:space="preserve"> </t>
        </is>
      </c>
    </row>
    <row r="13">
      <c r="A13" s="4" t="inlineStr">
        <is>
          <t>Total maturities</t>
        </is>
      </c>
      <c r="B13" s="5" t="n">
        <v>10464302</v>
      </c>
      <c r="C13" s="4" t="inlineStr">
        <is>
          <t xml:space="preserve"> </t>
        </is>
      </c>
    </row>
    <row r="14">
      <c r="A14" s="4" t="inlineStr">
        <is>
          <t>Mortgage-backed GSEs</t>
        </is>
      </c>
      <c r="B14" s="5" t="n">
        <v>38357597</v>
      </c>
      <c r="C14" s="4" t="inlineStr">
        <is>
          <t xml:space="preserve"> </t>
        </is>
      </c>
    </row>
    <row r="15">
      <c r="A15" s="4" t="inlineStr">
        <is>
          <t>Totals</t>
        </is>
      </c>
      <c r="B15" s="6" t="n">
        <v>48821899</v>
      </c>
      <c r="C15" s="6" t="n">
        <v>244944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Securities - Continuous unrealized loss position (Details) - USD ($)</t>
        </is>
      </c>
      <c r="B1" s="2" t="inlineStr">
        <is>
          <t>Mar. 31, 2023</t>
        </is>
      </c>
      <c r="C1" s="2" t="inlineStr">
        <is>
          <t>Jun. 30, 2022</t>
        </is>
      </c>
    </row>
    <row r="2">
      <c r="A2" s="3" t="inlineStr">
        <is>
          <t>Fair Value</t>
        </is>
      </c>
      <c r="B2" s="4" t="inlineStr">
        <is>
          <t xml:space="preserve"> </t>
        </is>
      </c>
      <c r="C2" s="4" t="inlineStr">
        <is>
          <t xml:space="preserve"> </t>
        </is>
      </c>
    </row>
    <row r="3">
      <c r="A3" s="4" t="inlineStr">
        <is>
          <t>Less than 12 Months</t>
        </is>
      </c>
      <c r="B3" s="6" t="n">
        <v>13958613</v>
      </c>
      <c r="C3" s="6" t="n">
        <v>15865151</v>
      </c>
    </row>
    <row r="4">
      <c r="A4" s="4" t="inlineStr">
        <is>
          <t>12 Months or More</t>
        </is>
      </c>
      <c r="B4" s="5" t="n">
        <v>19983534</v>
      </c>
      <c r="C4" s="5" t="n">
        <v>6651409</v>
      </c>
    </row>
    <row r="5">
      <c r="A5" s="4" t="inlineStr">
        <is>
          <t>Total</t>
        </is>
      </c>
      <c r="B5" s="5" t="n">
        <v>33942147</v>
      </c>
      <c r="C5" s="5" t="n">
        <v>22516560</v>
      </c>
    </row>
    <row r="6">
      <c r="A6" s="3" t="inlineStr">
        <is>
          <t>Unrealized Losses</t>
        </is>
      </c>
      <c r="B6" s="4" t="inlineStr">
        <is>
          <t xml:space="preserve"> </t>
        </is>
      </c>
      <c r="C6" s="4" t="inlineStr">
        <is>
          <t xml:space="preserve"> </t>
        </is>
      </c>
    </row>
    <row r="7">
      <c r="A7" s="4" t="inlineStr">
        <is>
          <t>Less than 12 Months</t>
        </is>
      </c>
      <c r="B7" s="5" t="n">
        <v>216995</v>
      </c>
      <c r="C7" s="5" t="n">
        <v>1469051</v>
      </c>
    </row>
    <row r="8">
      <c r="A8" s="4" t="inlineStr">
        <is>
          <t>12 Months or More</t>
        </is>
      </c>
      <c r="B8" s="5" t="n">
        <v>2682789</v>
      </c>
      <c r="C8" s="5" t="n">
        <v>1190948</v>
      </c>
    </row>
    <row r="9">
      <c r="A9" s="4" t="inlineStr">
        <is>
          <t>Total</t>
        </is>
      </c>
      <c r="B9" s="5" t="n">
        <v>2899784</v>
      </c>
      <c r="C9" s="5" t="n">
        <v>2659999</v>
      </c>
    </row>
    <row r="10">
      <c r="A10" s="4" t="inlineStr">
        <is>
          <t>U.S. Government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4" t="inlineStr">
        <is>
          <t xml:space="preserve"> </t>
        </is>
      </c>
      <c r="C12" s="5" t="n">
        <v>5681280</v>
      </c>
    </row>
    <row r="13">
      <c r="A13" s="4" t="inlineStr">
        <is>
          <t>12 Months or More</t>
        </is>
      </c>
      <c r="B13" s="5" t="n">
        <v>5596370</v>
      </c>
      <c r="C13" s="4" t="inlineStr">
        <is>
          <t xml:space="preserve"> </t>
        </is>
      </c>
    </row>
    <row r="14">
      <c r="A14" s="4" t="inlineStr">
        <is>
          <t>Total</t>
        </is>
      </c>
      <c r="B14" s="5" t="n">
        <v>5596370</v>
      </c>
      <c r="C14" s="5" t="n">
        <v>5681280</v>
      </c>
    </row>
    <row r="15">
      <c r="A15" s="3" t="inlineStr">
        <is>
          <t>Unrealized Losses</t>
        </is>
      </c>
      <c r="B15" s="4" t="inlineStr">
        <is>
          <t xml:space="preserve"> </t>
        </is>
      </c>
      <c r="C15" s="4" t="inlineStr">
        <is>
          <t xml:space="preserve"> </t>
        </is>
      </c>
    </row>
    <row r="16">
      <c r="A16" s="4" t="inlineStr">
        <is>
          <t>Less than 12 Months</t>
        </is>
      </c>
      <c r="B16" s="4" t="inlineStr">
        <is>
          <t xml:space="preserve"> </t>
        </is>
      </c>
      <c r="C16" s="5" t="n">
        <v>318720</v>
      </c>
    </row>
    <row r="17">
      <c r="A17" s="4" t="inlineStr">
        <is>
          <t>12 Months or More</t>
        </is>
      </c>
      <c r="B17" s="5" t="n">
        <v>403630</v>
      </c>
      <c r="C17" s="4" t="inlineStr">
        <is>
          <t xml:space="preserve"> </t>
        </is>
      </c>
    </row>
    <row r="18">
      <c r="A18" s="4" t="inlineStr">
        <is>
          <t>Total</t>
        </is>
      </c>
      <c r="B18" s="5" t="n">
        <v>403630</v>
      </c>
      <c r="C18" s="5" t="n">
        <v>318720</v>
      </c>
    </row>
    <row r="19">
      <c r="A19" s="4" t="inlineStr">
        <is>
          <t>Sponsored Enterprises (GS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5731038</v>
      </c>
      <c r="C21" s="5" t="n">
        <v>8327314</v>
      </c>
    </row>
    <row r="22">
      <c r="A22" s="4" t="inlineStr">
        <is>
          <t>12 Months or More</t>
        </is>
      </c>
      <c r="B22" s="5" t="n">
        <v>10914142</v>
      </c>
      <c r="C22" s="5" t="n">
        <v>5095794</v>
      </c>
    </row>
    <row r="23">
      <c r="A23" s="4" t="inlineStr">
        <is>
          <t>Total</t>
        </is>
      </c>
      <c r="B23" s="5" t="n">
        <v>16645180</v>
      </c>
      <c r="C23" s="5" t="n">
        <v>13423108</v>
      </c>
    </row>
    <row r="24">
      <c r="A24" s="3" t="inlineStr">
        <is>
          <t>Unrealized Losses</t>
        </is>
      </c>
      <c r="B24" s="4" t="inlineStr">
        <is>
          <t xml:space="preserve"> </t>
        </is>
      </c>
      <c r="C24" s="4" t="inlineStr">
        <is>
          <t xml:space="preserve"> </t>
        </is>
      </c>
    </row>
    <row r="25">
      <c r="A25" s="4" t="inlineStr">
        <is>
          <t>Less than 12 Months</t>
        </is>
      </c>
      <c r="B25" s="5" t="n">
        <v>59353</v>
      </c>
      <c r="C25" s="5" t="n">
        <v>802556</v>
      </c>
    </row>
    <row r="26">
      <c r="A26" s="4" t="inlineStr">
        <is>
          <t>12 Months or More</t>
        </is>
      </c>
      <c r="B26" s="5" t="n">
        <v>1642770</v>
      </c>
      <c r="C26" s="5" t="n">
        <v>827021</v>
      </c>
    </row>
    <row r="27">
      <c r="A27" s="4" t="inlineStr">
        <is>
          <t>Total</t>
        </is>
      </c>
      <c r="B27" s="5" t="n">
        <v>1702123</v>
      </c>
      <c r="C27" s="5" t="n">
        <v>1629577</v>
      </c>
    </row>
    <row r="28">
      <c r="A28" s="4" t="inlineStr">
        <is>
          <t>Collateralized mortgage obligat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6832665</v>
      </c>
      <c r="C30" s="4" t="inlineStr">
        <is>
          <t xml:space="preserve"> </t>
        </is>
      </c>
    </row>
    <row r="31">
      <c r="A31" s="4" t="inlineStr">
        <is>
          <t>Total</t>
        </is>
      </c>
      <c r="B31" s="5" t="n">
        <v>6832665</v>
      </c>
      <c r="C31" s="4" t="inlineStr">
        <is>
          <t xml:space="preserve"> </t>
        </is>
      </c>
    </row>
    <row r="32">
      <c r="A32" s="3" t="inlineStr">
        <is>
          <t>Unrealized Losses</t>
        </is>
      </c>
      <c r="B32" s="4" t="inlineStr">
        <is>
          <t xml:space="preserve"> </t>
        </is>
      </c>
      <c r="C32" s="4" t="inlineStr">
        <is>
          <t xml:space="preserve"> </t>
        </is>
      </c>
    </row>
    <row r="33">
      <c r="A33" s="4" t="inlineStr">
        <is>
          <t>Less than 12 Months</t>
        </is>
      </c>
      <c r="B33" s="5" t="n">
        <v>97040</v>
      </c>
      <c r="C33" s="4" t="inlineStr">
        <is>
          <t xml:space="preserve"> </t>
        </is>
      </c>
    </row>
    <row r="34">
      <c r="A34" s="4" t="inlineStr">
        <is>
          <t>Total</t>
        </is>
      </c>
      <c r="B34" s="5" t="n">
        <v>97040</v>
      </c>
      <c r="C34" s="4" t="inlineStr">
        <is>
          <t xml:space="preserve"> </t>
        </is>
      </c>
    </row>
    <row r="35">
      <c r="A35" s="4" t="inlineStr">
        <is>
          <t>Subordinated debt</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Less than 12 Months</t>
        </is>
      </c>
      <c r="B37" s="5" t="n">
        <v>942460</v>
      </c>
      <c r="C37" s="4" t="inlineStr">
        <is>
          <t xml:space="preserve"> </t>
        </is>
      </c>
    </row>
    <row r="38">
      <c r="A38" s="4" t="inlineStr">
        <is>
          <t>Total</t>
        </is>
      </c>
      <c r="B38" s="5" t="n">
        <v>942460</v>
      </c>
      <c r="C38" s="4" t="inlineStr">
        <is>
          <t xml:space="preserve"> </t>
        </is>
      </c>
    </row>
    <row r="39">
      <c r="A39" s="3" t="inlineStr">
        <is>
          <t>Unrealized Losses</t>
        </is>
      </c>
      <c r="B39" s="4" t="inlineStr">
        <is>
          <t xml:space="preserve"> </t>
        </is>
      </c>
      <c r="C39" s="4" t="inlineStr">
        <is>
          <t xml:space="preserve"> </t>
        </is>
      </c>
    </row>
    <row r="40">
      <c r="A40" s="4" t="inlineStr">
        <is>
          <t>Less than 12 Months</t>
        </is>
      </c>
      <c r="B40" s="5" t="n">
        <v>57540</v>
      </c>
      <c r="C40" s="4" t="inlineStr">
        <is>
          <t xml:space="preserve"> </t>
        </is>
      </c>
    </row>
    <row r="41">
      <c r="A41" s="4" t="inlineStr">
        <is>
          <t>Total</t>
        </is>
      </c>
      <c r="B41" s="5" t="n">
        <v>57540</v>
      </c>
      <c r="C41" s="4" t="inlineStr">
        <is>
          <t xml:space="preserve"> </t>
        </is>
      </c>
    </row>
    <row r="42">
      <c r="A42" s="4" t="inlineStr">
        <is>
          <t>State and political subdivisions</t>
        </is>
      </c>
      <c r="B42" s="4" t="inlineStr">
        <is>
          <t xml:space="preserve"> </t>
        </is>
      </c>
      <c r="C42" s="4" t="inlineStr">
        <is>
          <t xml:space="preserve"> </t>
        </is>
      </c>
    </row>
    <row r="43">
      <c r="A43" s="3" t="inlineStr">
        <is>
          <t>Fair Value</t>
        </is>
      </c>
      <c r="B43" s="4" t="inlineStr">
        <is>
          <t xml:space="preserve"> </t>
        </is>
      </c>
      <c r="C43" s="4" t="inlineStr">
        <is>
          <t xml:space="preserve"> </t>
        </is>
      </c>
    </row>
    <row r="44">
      <c r="A44" s="4" t="inlineStr">
        <is>
          <t>Less than 12 Months</t>
        </is>
      </c>
      <c r="B44" s="5" t="n">
        <v>452450</v>
      </c>
      <c r="C44" s="5" t="n">
        <v>1856557</v>
      </c>
    </row>
    <row r="45">
      <c r="A45" s="4" t="inlineStr">
        <is>
          <t>12 Months or More</t>
        </is>
      </c>
      <c r="B45" s="5" t="n">
        <v>3473022</v>
      </c>
      <c r="C45" s="5" t="n">
        <v>1555615</v>
      </c>
    </row>
    <row r="46">
      <c r="A46" s="4" t="inlineStr">
        <is>
          <t>Total</t>
        </is>
      </c>
      <c r="B46" s="5" t="n">
        <v>3925472</v>
      </c>
      <c r="C46" s="5" t="n">
        <v>3412172</v>
      </c>
    </row>
    <row r="47">
      <c r="A47" s="3" t="inlineStr">
        <is>
          <t>Unrealized Losses</t>
        </is>
      </c>
      <c r="B47" s="4" t="inlineStr">
        <is>
          <t xml:space="preserve"> </t>
        </is>
      </c>
      <c r="C47" s="4" t="inlineStr">
        <is>
          <t xml:space="preserve"> </t>
        </is>
      </c>
    </row>
    <row r="48">
      <c r="A48" s="4" t="inlineStr">
        <is>
          <t>Less than 12 Months</t>
        </is>
      </c>
      <c r="B48" s="5" t="n">
        <v>3062</v>
      </c>
      <c r="C48" s="5" t="n">
        <v>347775</v>
      </c>
    </row>
    <row r="49">
      <c r="A49" s="4" t="inlineStr">
        <is>
          <t>12 Months or More</t>
        </is>
      </c>
      <c r="B49" s="5" t="n">
        <v>636389</v>
      </c>
      <c r="C49" s="5" t="n">
        <v>363927</v>
      </c>
    </row>
    <row r="50">
      <c r="A50" s="4" t="inlineStr">
        <is>
          <t>Total</t>
        </is>
      </c>
      <c r="B50" s="6" t="n">
        <v>639451</v>
      </c>
      <c r="C50" s="6" t="n">
        <v>7117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77" customWidth="1" min="2" max="2"/>
    <col width="77" customWidth="1" min="3" max="3"/>
    <col width="77" customWidth="1" min="4" max="4"/>
  </cols>
  <sheetData>
    <row r="1">
      <c r="A1" s="1" t="inlineStr">
        <is>
          <t>Debt Securities - Additional information (Details) - USD ($)</t>
        </is>
      </c>
      <c r="B1" s="2" t="inlineStr">
        <is>
          <t>3 Months Ended</t>
        </is>
      </c>
      <c r="C1" s="2" t="inlineStr">
        <is>
          <t>9 Months Ended</t>
        </is>
      </c>
      <c r="D1" s="2" t="inlineStr">
        <is>
          <t>12 Months Ended</t>
        </is>
      </c>
    </row>
    <row r="2">
      <c r="B2" s="2" t="inlineStr">
        <is>
          <t>Mar. 31, 2023</t>
        </is>
      </c>
      <c r="C2" s="2" t="inlineStr">
        <is>
          <t>Mar. 31, 2023</t>
        </is>
      </c>
      <c r="D2" s="2" t="inlineStr">
        <is>
          <t>Jun. 30, 2022</t>
        </is>
      </c>
    </row>
    <row r="3">
      <c r="A3" s="4" t="inlineStr">
        <is>
          <t>Carrying value of securities pledged as collateral to secure public deposits</t>
        </is>
      </c>
      <c r="B3" s="6" t="n">
        <v>48821899</v>
      </c>
      <c r="C3" s="6" t="n">
        <v>48821899</v>
      </c>
      <c r="D3" s="6" t="n">
        <v>24494410</v>
      </c>
    </row>
    <row r="4">
      <c r="A4" s="4" t="inlineStr">
        <is>
          <t>Proceeds from sales of securities</t>
        </is>
      </c>
      <c r="B4" s="5" t="n">
        <v>0</v>
      </c>
      <c r="C4" s="5" t="n">
        <v>0</v>
      </c>
      <c r="D4" s="4" t="inlineStr">
        <is>
          <t xml:space="preserve"> </t>
        </is>
      </c>
    </row>
    <row r="5">
      <c r="A5" s="4" t="inlineStr">
        <is>
          <t>Amount of investments in debt securities reported less than historical cost, Fair value</t>
        </is>
      </c>
      <c r="B5" s="5" t="n">
        <v>33942000</v>
      </c>
      <c r="C5" s="6" t="n">
        <v>33942000</v>
      </c>
      <c r="D5" s="6" t="n">
        <v>22517000</v>
      </c>
    </row>
    <row r="6">
      <c r="A6" s="4" t="inlineStr">
        <is>
          <t>Investments in debt securities reported less than historical cost, Percentage</t>
        </is>
      </c>
      <c r="B6" s="4" t="inlineStr">
        <is>
          <t xml:space="preserve"> </t>
        </is>
      </c>
      <c r="C6" s="9" t="n">
        <v>0.695</v>
      </c>
      <c r="D6" s="9" t="n">
        <v>0.919</v>
      </c>
    </row>
    <row r="7">
      <c r="A7" s="4" t="inlineStr">
        <is>
          <t>Asset Pledged as Collateral without Right [Member]</t>
        </is>
      </c>
      <c r="B7" s="4" t="inlineStr">
        <is>
          <t xml:space="preserve"> </t>
        </is>
      </c>
      <c r="C7" s="4" t="inlineStr">
        <is>
          <t xml:space="preserve"> </t>
        </is>
      </c>
      <c r="D7" s="4" t="inlineStr">
        <is>
          <t xml:space="preserve"> </t>
        </is>
      </c>
    </row>
    <row r="8">
      <c r="A8" s="4" t="inlineStr">
        <is>
          <t>Carrying value of securities pledged as collateral to secure public deposits</t>
        </is>
      </c>
      <c r="B8" s="6" t="n">
        <v>7259000</v>
      </c>
      <c r="C8" s="6" t="n">
        <v>7259000</v>
      </c>
      <c r="D8" s="6" t="n">
        <v>4652000</v>
      </c>
    </row>
    <row r="9">
      <c r="A9" s="4" t="inlineStr">
        <is>
          <t>Debt Securities, Available-for-Sale, Pledging Purpose</t>
        </is>
      </c>
      <c r="B9" s="4" t="inlineStr">
        <is>
          <t>Carrying value of securities pledged as collateral to secure public deposits</t>
        </is>
      </c>
      <c r="C9" s="4" t="inlineStr">
        <is>
          <t>Carrying value of securities pledged as collateral to secure public deposits</t>
        </is>
      </c>
      <c r="D9" s="4" t="inlineStr">
        <is>
          <t>Carrying value of securities pledged as collateral to secure public depos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Categories of loans (Details) - USD ($)</t>
        </is>
      </c>
      <c r="B1" s="2" t="inlineStr">
        <is>
          <t>Mar. 31, 2023</t>
        </is>
      </c>
      <c r="C1" s="2" t="inlineStr">
        <is>
          <t>Dec. 31, 2022</t>
        </is>
      </c>
      <c r="D1" s="2" t="inlineStr">
        <is>
          <t>Jun. 30, 2022</t>
        </is>
      </c>
      <c r="E1" s="2" t="inlineStr">
        <is>
          <t>Mar. 31, 2022</t>
        </is>
      </c>
      <c r="F1" s="2" t="inlineStr">
        <is>
          <t>Dec. 31, 2021</t>
        </is>
      </c>
      <c r="G1" s="2" t="inlineStr">
        <is>
          <t>Jun. 30,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81282899</v>
      </c>
      <c r="C3" s="4" t="inlineStr">
        <is>
          <t xml:space="preserve"> </t>
        </is>
      </c>
      <c r="D3" s="6" t="n">
        <v>82267595</v>
      </c>
      <c r="E3" s="4" t="inlineStr">
        <is>
          <t xml:space="preserve"> </t>
        </is>
      </c>
      <c r="F3" s="4" t="inlineStr">
        <is>
          <t xml:space="preserve"> </t>
        </is>
      </c>
      <c r="G3" s="4" t="inlineStr">
        <is>
          <t xml:space="preserve"> </t>
        </is>
      </c>
    </row>
    <row r="4">
      <c r="A4" s="3" t="inlineStr">
        <is>
          <t>L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disbursed loans in process</t>
        </is>
      </c>
      <c r="B5" s="5" t="n">
        <v>2515248</v>
      </c>
      <c r="C5" s="4" t="inlineStr">
        <is>
          <t xml:space="preserve"> </t>
        </is>
      </c>
      <c r="D5" s="5" t="n">
        <v>4324320</v>
      </c>
      <c r="E5" s="4" t="inlineStr">
        <is>
          <t xml:space="preserve"> </t>
        </is>
      </c>
      <c r="F5" s="4" t="inlineStr">
        <is>
          <t xml:space="preserve"> </t>
        </is>
      </c>
      <c r="G5" s="4" t="inlineStr">
        <is>
          <t xml:space="preserve"> </t>
        </is>
      </c>
    </row>
    <row r="6">
      <c r="A6" s="4" t="inlineStr">
        <is>
          <t>Net deferred loan fees</t>
        </is>
      </c>
      <c r="B6" s="5" t="n">
        <v>15357</v>
      </c>
      <c r="C6" s="4" t="inlineStr">
        <is>
          <t xml:space="preserve"> </t>
        </is>
      </c>
      <c r="D6" s="5" t="n">
        <v>10203</v>
      </c>
      <c r="E6" s="4" t="inlineStr">
        <is>
          <t xml:space="preserve"> </t>
        </is>
      </c>
      <c r="F6" s="4" t="inlineStr">
        <is>
          <t xml:space="preserve"> </t>
        </is>
      </c>
      <c r="G6" s="4" t="inlineStr">
        <is>
          <t xml:space="preserve"> </t>
        </is>
      </c>
    </row>
    <row r="7">
      <c r="A7" s="4" t="inlineStr">
        <is>
          <t>Allowance for loan losses</t>
        </is>
      </c>
      <c r="B7" s="5" t="n">
        <v>222884</v>
      </c>
      <c r="C7" s="6" t="n">
        <v>222884</v>
      </c>
      <c r="D7" s="5" t="n">
        <v>222884</v>
      </c>
      <c r="E7" s="6" t="n">
        <v>222884</v>
      </c>
      <c r="F7" s="6" t="n">
        <v>222884</v>
      </c>
      <c r="G7" s="6" t="n">
        <v>222884</v>
      </c>
    </row>
    <row r="8">
      <c r="A8" s="4" t="inlineStr">
        <is>
          <t>Net loans</t>
        </is>
      </c>
      <c r="B8" s="5" t="n">
        <v>78529410</v>
      </c>
      <c r="C8" s="4" t="inlineStr">
        <is>
          <t xml:space="preserve"> </t>
        </is>
      </c>
      <c r="D8" s="5" t="n">
        <v>77710188</v>
      </c>
      <c r="E8" s="4" t="inlineStr">
        <is>
          <t xml:space="preserve"> </t>
        </is>
      </c>
      <c r="F8" s="4" t="inlineStr">
        <is>
          <t xml:space="preserve"> </t>
        </is>
      </c>
      <c r="G8" s="4" t="inlineStr">
        <is>
          <t xml:space="preserve"> </t>
        </is>
      </c>
    </row>
    <row r="9">
      <c r="A9" s="4" t="inlineStr">
        <is>
          <t>Commercial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5" t="n">
        <v>4535865</v>
      </c>
      <c r="C11" s="4" t="inlineStr">
        <is>
          <t xml:space="preserve"> </t>
        </is>
      </c>
      <c r="D11" s="5" t="n">
        <v>5136407</v>
      </c>
      <c r="E11" s="4" t="inlineStr">
        <is>
          <t xml:space="preserve"> </t>
        </is>
      </c>
      <c r="F11" s="4" t="inlineStr">
        <is>
          <t xml:space="preserve"> </t>
        </is>
      </c>
      <c r="G11" s="4" t="inlineStr">
        <is>
          <t xml:space="preserve"> </t>
        </is>
      </c>
    </row>
    <row r="12">
      <c r="A12" s="3" t="inlineStr">
        <is>
          <t>L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loan losses</t>
        </is>
      </c>
      <c r="B13" s="5" t="n">
        <v>18191</v>
      </c>
      <c r="C13" s="5" t="n">
        <v>19122</v>
      </c>
      <c r="D13" s="5" t="n">
        <v>20643</v>
      </c>
      <c r="E13" s="5" t="n">
        <v>30040</v>
      </c>
      <c r="F13" s="5" t="n">
        <v>29022</v>
      </c>
      <c r="G13" s="5" t="n">
        <v>27506</v>
      </c>
    </row>
    <row r="14">
      <c r="A14" s="4" t="inlineStr">
        <is>
          <t>Residential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66142526</v>
      </c>
      <c r="C16" s="4" t="inlineStr">
        <is>
          <t xml:space="preserve"> </t>
        </is>
      </c>
      <c r="D16" s="5" t="n">
        <v>65638154</v>
      </c>
      <c r="E16" s="4" t="inlineStr">
        <is>
          <t xml:space="preserve"> </t>
        </is>
      </c>
      <c r="F16" s="4" t="inlineStr">
        <is>
          <t xml:space="preserve"> </t>
        </is>
      </c>
      <c r="G16" s="4" t="inlineStr">
        <is>
          <t xml:space="preserve"> </t>
        </is>
      </c>
    </row>
    <row r="17">
      <c r="A17" s="3" t="inlineStr">
        <is>
          <t>L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loan losses</t>
        </is>
      </c>
      <c r="B18" s="5" t="n">
        <v>175358</v>
      </c>
      <c r="C18" s="5" t="n">
        <v>173473</v>
      </c>
      <c r="D18" s="5" t="n">
        <v>177830</v>
      </c>
      <c r="E18" s="5" t="n">
        <v>170324</v>
      </c>
      <c r="F18" s="5" t="n">
        <v>168038</v>
      </c>
      <c r="G18" s="5" t="n">
        <v>176498</v>
      </c>
    </row>
    <row r="19">
      <c r="A19" s="4" t="inlineStr">
        <is>
          <t>Multifamily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698710</v>
      </c>
      <c r="C21" s="4" t="inlineStr">
        <is>
          <t xml:space="preserve"> </t>
        </is>
      </c>
      <c r="D21" s="5" t="n">
        <v>718911</v>
      </c>
      <c r="E21" s="4" t="inlineStr">
        <is>
          <t xml:space="preserve"> </t>
        </is>
      </c>
      <c r="F21" s="4" t="inlineStr">
        <is>
          <t xml:space="preserve"> </t>
        </is>
      </c>
      <c r="G21" s="4" t="inlineStr">
        <is>
          <t xml:space="preserve"> </t>
        </is>
      </c>
    </row>
    <row r="22">
      <c r="A22" s="3" t="inlineStr">
        <is>
          <t>L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for loan losses</t>
        </is>
      </c>
      <c r="B23" s="5" t="n">
        <v>1868</v>
      </c>
      <c r="C23" s="5" t="n">
        <v>1844</v>
      </c>
      <c r="D23" s="5" t="n">
        <v>1926</v>
      </c>
      <c r="E23" s="5" t="n">
        <v>1886</v>
      </c>
      <c r="F23" s="4" t="inlineStr">
        <is>
          <t xml:space="preserve"> </t>
        </is>
      </c>
      <c r="G23" s="4" t="inlineStr">
        <is>
          <t xml:space="preserve"> </t>
        </is>
      </c>
    </row>
    <row r="24">
      <c r="A24" s="4" t="inlineStr">
        <is>
          <t>Agricultural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t>
        </is>
      </c>
      <c r="B26" s="5" t="n">
        <v>4231078</v>
      </c>
      <c r="C26" s="4" t="inlineStr">
        <is>
          <t xml:space="preserve"> </t>
        </is>
      </c>
      <c r="D26" s="5" t="n">
        <v>3450672</v>
      </c>
      <c r="E26" s="4" t="inlineStr">
        <is>
          <t xml:space="preserve"> </t>
        </is>
      </c>
      <c r="F26" s="4" t="inlineStr">
        <is>
          <t xml:space="preserve"> </t>
        </is>
      </c>
      <c r="G26" s="4" t="inlineStr">
        <is>
          <t xml:space="preserve"> </t>
        </is>
      </c>
    </row>
    <row r="27">
      <c r="A27" s="3" t="inlineStr">
        <is>
          <t>L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 for loan losses</t>
        </is>
      </c>
      <c r="B28" s="5" t="n">
        <v>16969</v>
      </c>
      <c r="C28" s="5" t="n">
        <v>17575</v>
      </c>
      <c r="D28" s="5" t="n">
        <v>13868</v>
      </c>
      <c r="E28" s="5" t="n">
        <v>13531</v>
      </c>
      <c r="F28" s="5" t="n">
        <v>12866</v>
      </c>
      <c r="G28" s="5" t="n">
        <v>8334</v>
      </c>
    </row>
    <row r="29">
      <c r="A29" s="4" t="inlineStr">
        <is>
          <t>Construction and l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t>
        </is>
      </c>
      <c r="B31" s="5" t="n">
        <v>4030598</v>
      </c>
      <c r="C31" s="4" t="inlineStr">
        <is>
          <t xml:space="preserve"> </t>
        </is>
      </c>
      <c r="D31" s="5" t="n">
        <v>6006613</v>
      </c>
      <c r="E31" s="4" t="inlineStr">
        <is>
          <t xml:space="preserve"> </t>
        </is>
      </c>
      <c r="F31" s="4" t="inlineStr">
        <is>
          <t xml:space="preserve"> </t>
        </is>
      </c>
      <c r="G31" s="4" t="inlineStr">
        <is>
          <t xml:space="preserve"> </t>
        </is>
      </c>
    </row>
    <row r="32">
      <c r="A32" s="3" t="inlineStr">
        <is>
          <t>L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loan losses</t>
        </is>
      </c>
      <c r="B33" s="5" t="n">
        <v>7237</v>
      </c>
      <c r="C33" s="5" t="n">
        <v>7659</v>
      </c>
      <c r="D33" s="5" t="n">
        <v>5477</v>
      </c>
      <c r="E33" s="5" t="n">
        <v>4076</v>
      </c>
      <c r="F33" s="5" t="n">
        <v>9999</v>
      </c>
      <c r="G33" s="5" t="n">
        <v>7723</v>
      </c>
    </row>
    <row r="34">
      <c r="A34" s="4" t="inlineStr">
        <is>
          <t>Home equity line of credit (HELO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388208</v>
      </c>
      <c r="C36" s="4" t="inlineStr">
        <is>
          <t xml:space="preserve"> </t>
        </is>
      </c>
      <c r="D36" s="5" t="n">
        <v>264421</v>
      </c>
      <c r="E36" s="4" t="inlineStr">
        <is>
          <t xml:space="preserve"> </t>
        </is>
      </c>
      <c r="F36" s="4" t="inlineStr">
        <is>
          <t xml:space="preserve"> </t>
        </is>
      </c>
      <c r="G36" s="4" t="inlineStr">
        <is>
          <t xml:space="preserve"> </t>
        </is>
      </c>
    </row>
    <row r="37">
      <c r="A37" s="3" t="inlineStr">
        <is>
          <t>L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llowance for loan losses</t>
        </is>
      </c>
      <c r="B38" s="5" t="n">
        <v>1038</v>
      </c>
      <c r="C38" s="5" t="n">
        <v>1018</v>
      </c>
      <c r="D38" s="5" t="n">
        <v>1306</v>
      </c>
      <c r="E38" s="5" t="n">
        <v>650</v>
      </c>
      <c r="F38" s="5" t="n">
        <v>983</v>
      </c>
      <c r="G38" s="5" t="n">
        <v>577</v>
      </c>
    </row>
    <row r="39">
      <c r="A39" s="4" t="inlineStr">
        <is>
          <t>Commercial and industri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t>
        </is>
      </c>
      <c r="B41" s="5" t="n">
        <v>546605</v>
      </c>
      <c r="C41" s="4" t="inlineStr">
        <is>
          <t xml:space="preserve"> </t>
        </is>
      </c>
      <c r="D41" s="5" t="n">
        <v>339094</v>
      </c>
      <c r="E41" s="4" t="inlineStr">
        <is>
          <t xml:space="preserve"> </t>
        </is>
      </c>
      <c r="F41" s="4" t="inlineStr">
        <is>
          <t xml:space="preserve"> </t>
        </is>
      </c>
      <c r="G41" s="4" t="inlineStr">
        <is>
          <t xml:space="preserve"> </t>
        </is>
      </c>
    </row>
    <row r="42">
      <c r="A42" s="3" t="inlineStr">
        <is>
          <t>L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loan losses</t>
        </is>
      </c>
      <c r="B43" s="5" t="n">
        <v>1190</v>
      </c>
      <c r="C43" s="5" t="n">
        <v>1176</v>
      </c>
      <c r="D43" s="5" t="n">
        <v>709</v>
      </c>
      <c r="E43" s="5" t="n">
        <v>1431</v>
      </c>
      <c r="F43" s="5" t="n">
        <v>1268</v>
      </c>
      <c r="G43" s="5" t="n">
        <v>1437</v>
      </c>
    </row>
    <row r="44">
      <c r="A44" s="4" t="inlineStr">
        <is>
          <t>Consum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ans</t>
        </is>
      </c>
      <c r="B46" s="5" t="n">
        <v>709309</v>
      </c>
      <c r="C46" s="4" t="inlineStr">
        <is>
          <t xml:space="preserve"> </t>
        </is>
      </c>
      <c r="D46" s="5" t="n">
        <v>713323</v>
      </c>
      <c r="E46" s="4" t="inlineStr">
        <is>
          <t xml:space="preserve"> </t>
        </is>
      </c>
      <c r="F46" s="4" t="inlineStr">
        <is>
          <t xml:space="preserve"> </t>
        </is>
      </c>
      <c r="G46" s="4" t="inlineStr">
        <is>
          <t xml:space="preserve"> </t>
        </is>
      </c>
    </row>
    <row r="47">
      <c r="A47" s="3" t="inlineStr">
        <is>
          <t>L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wance for loan losses</t>
        </is>
      </c>
      <c r="B48" s="6" t="n">
        <v>1033</v>
      </c>
      <c r="C48" s="6" t="n">
        <v>1017</v>
      </c>
      <c r="D48" s="6" t="n">
        <v>1125</v>
      </c>
      <c r="E48" s="6" t="n">
        <v>946</v>
      </c>
      <c r="F48" s="6" t="n">
        <v>708</v>
      </c>
      <c r="G48" s="6" t="n">
        <v>8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Jun. 30,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4000000</v>
      </c>
      <c r="C7" s="5" t="n">
        <v>14000000</v>
      </c>
    </row>
    <row r="8">
      <c r="A8" s="4" t="inlineStr">
        <is>
          <t>Common stock, shares issued (in shares)</t>
        </is>
      </c>
      <c r="B8" s="5" t="n">
        <v>1922924</v>
      </c>
      <c r="C8" s="4" t="inlineStr">
        <is>
          <t xml:space="preserve"> </t>
        </is>
      </c>
    </row>
    <row r="9">
      <c r="A9" s="4" t="inlineStr">
        <is>
          <t>Allowance for loan losses</t>
        </is>
      </c>
      <c r="B9" s="6" t="n">
        <v>222884</v>
      </c>
      <c r="C9" s="6" t="n">
        <v>222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Allowance for loan losse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222884</v>
      </c>
      <c r="C4" s="6" t="n">
        <v>222884</v>
      </c>
      <c r="D4" s="6" t="n">
        <v>222884</v>
      </c>
      <c r="E4" s="6" t="n">
        <v>222884</v>
      </c>
    </row>
    <row r="5">
      <c r="A5" s="4" t="inlineStr">
        <is>
          <t>Ending balance</t>
        </is>
      </c>
      <c r="B5" s="5" t="n">
        <v>222884</v>
      </c>
      <c r="C5" s="5" t="n">
        <v>222884</v>
      </c>
      <c r="D5" s="5" t="n">
        <v>222884</v>
      </c>
      <c r="E5" s="5" t="n">
        <v>222884</v>
      </c>
    </row>
    <row r="6">
      <c r="A6" s="4" t="inlineStr">
        <is>
          <t>Commercial real estate</t>
        </is>
      </c>
      <c r="B6" s="4" t="inlineStr">
        <is>
          <t xml:space="preserve"> </t>
        </is>
      </c>
      <c r="C6" s="4" t="inlineStr">
        <is>
          <t xml:space="preserve"> </t>
        </is>
      </c>
      <c r="D6" s="4" t="inlineStr">
        <is>
          <t xml:space="preserve"> </t>
        </is>
      </c>
      <c r="E6" s="4" t="inlineStr">
        <is>
          <t xml:space="preserve"> </t>
        </is>
      </c>
    </row>
    <row r="7">
      <c r="A7" s="3" t="inlineStr">
        <is>
          <t>Allowance for loan losses:</t>
        </is>
      </c>
      <c r="B7" s="4" t="inlineStr">
        <is>
          <t xml:space="preserve"> </t>
        </is>
      </c>
      <c r="C7" s="4" t="inlineStr">
        <is>
          <t xml:space="preserve"> </t>
        </is>
      </c>
      <c r="D7" s="4" t="inlineStr">
        <is>
          <t xml:space="preserve"> </t>
        </is>
      </c>
      <c r="E7" s="4" t="inlineStr">
        <is>
          <t xml:space="preserve"> </t>
        </is>
      </c>
    </row>
    <row r="8">
      <c r="A8" s="4" t="inlineStr">
        <is>
          <t>Beginning balance</t>
        </is>
      </c>
      <c r="B8" s="5" t="n">
        <v>19122</v>
      </c>
      <c r="C8" s="5" t="n">
        <v>29022</v>
      </c>
      <c r="D8" s="5" t="n">
        <v>20643</v>
      </c>
      <c r="E8" s="5" t="n">
        <v>27506</v>
      </c>
    </row>
    <row r="9">
      <c r="A9" s="4" t="inlineStr">
        <is>
          <t>Provision (credit) for loan losses</t>
        </is>
      </c>
      <c r="B9" s="5" t="n">
        <v>-931</v>
      </c>
      <c r="C9" s="5" t="n">
        <v>1018</v>
      </c>
      <c r="D9" s="5" t="n">
        <v>-2452</v>
      </c>
      <c r="E9" s="5" t="n">
        <v>2534</v>
      </c>
    </row>
    <row r="10">
      <c r="A10" s="4" t="inlineStr">
        <is>
          <t>Ending balance</t>
        </is>
      </c>
      <c r="B10" s="5" t="n">
        <v>18191</v>
      </c>
      <c r="C10" s="5" t="n">
        <v>30040</v>
      </c>
      <c r="D10" s="5" t="n">
        <v>18191</v>
      </c>
      <c r="E10" s="5" t="n">
        <v>30040</v>
      </c>
    </row>
    <row r="11">
      <c r="A11" s="4" t="inlineStr">
        <is>
          <t>Residential real estate</t>
        </is>
      </c>
      <c r="B11" s="4" t="inlineStr">
        <is>
          <t xml:space="preserve"> </t>
        </is>
      </c>
      <c r="C11" s="4" t="inlineStr">
        <is>
          <t xml:space="preserve"> </t>
        </is>
      </c>
      <c r="D11" s="4" t="inlineStr">
        <is>
          <t xml:space="preserve"> </t>
        </is>
      </c>
      <c r="E11" s="4" t="inlineStr">
        <is>
          <t xml:space="preserve"> </t>
        </is>
      </c>
    </row>
    <row r="12">
      <c r="A12" s="3" t="inlineStr">
        <is>
          <t>Allowance for loan losse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73473</v>
      </c>
      <c r="C13" s="5" t="n">
        <v>168038</v>
      </c>
      <c r="D13" s="5" t="n">
        <v>177830</v>
      </c>
      <c r="E13" s="5" t="n">
        <v>176498</v>
      </c>
    </row>
    <row r="14">
      <c r="A14" s="4" t="inlineStr">
        <is>
          <t>Provision (credit) for loan losses</t>
        </is>
      </c>
      <c r="B14" s="5" t="n">
        <v>1885</v>
      </c>
      <c r="C14" s="5" t="n">
        <v>2286</v>
      </c>
      <c r="D14" s="5" t="n">
        <v>-2472</v>
      </c>
      <c r="E14" s="5" t="n">
        <v>-6174</v>
      </c>
    </row>
    <row r="15">
      <c r="A15" s="4" t="inlineStr">
        <is>
          <t>Ending balance</t>
        </is>
      </c>
      <c r="B15" s="5" t="n">
        <v>175358</v>
      </c>
      <c r="C15" s="5" t="n">
        <v>170324</v>
      </c>
      <c r="D15" s="5" t="n">
        <v>175358</v>
      </c>
      <c r="E15" s="5" t="n">
        <v>170324</v>
      </c>
    </row>
    <row r="16">
      <c r="A16" s="4" t="inlineStr">
        <is>
          <t>Multifamily real estate</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844</v>
      </c>
      <c r="C18" s="4" t="inlineStr">
        <is>
          <t xml:space="preserve"> </t>
        </is>
      </c>
      <c r="D18" s="5" t="n">
        <v>1926</v>
      </c>
      <c r="E18" s="4" t="inlineStr">
        <is>
          <t xml:space="preserve"> </t>
        </is>
      </c>
    </row>
    <row r="19">
      <c r="A19" s="4" t="inlineStr">
        <is>
          <t>Provision (credit) for loan losses</t>
        </is>
      </c>
      <c r="B19" s="5" t="n">
        <v>24</v>
      </c>
      <c r="C19" s="5" t="n">
        <v>1886</v>
      </c>
      <c r="D19" s="5" t="n">
        <v>-58</v>
      </c>
      <c r="E19" s="5" t="n">
        <v>1886</v>
      </c>
    </row>
    <row r="20">
      <c r="A20" s="4" t="inlineStr">
        <is>
          <t>Ending balance</t>
        </is>
      </c>
      <c r="B20" s="5" t="n">
        <v>1868</v>
      </c>
      <c r="C20" s="5" t="n">
        <v>1886</v>
      </c>
      <c r="D20" s="5" t="n">
        <v>1868</v>
      </c>
      <c r="E20" s="5" t="n">
        <v>1886</v>
      </c>
    </row>
    <row r="21">
      <c r="A21" s="4" t="inlineStr">
        <is>
          <t>Agricultural real estate</t>
        </is>
      </c>
      <c r="B21" s="4" t="inlineStr">
        <is>
          <t xml:space="preserve"> </t>
        </is>
      </c>
      <c r="C21" s="4" t="inlineStr">
        <is>
          <t xml:space="preserve"> </t>
        </is>
      </c>
      <c r="D21" s="4" t="inlineStr">
        <is>
          <t xml:space="preserve"> </t>
        </is>
      </c>
      <c r="E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7575</v>
      </c>
      <c r="C23" s="5" t="n">
        <v>12866</v>
      </c>
      <c r="D23" s="5" t="n">
        <v>13868</v>
      </c>
      <c r="E23" s="5" t="n">
        <v>8334</v>
      </c>
    </row>
    <row r="24">
      <c r="A24" s="4" t="inlineStr">
        <is>
          <t>Provision (credit) for loan losses</t>
        </is>
      </c>
      <c r="B24" s="5" t="n">
        <v>-606</v>
      </c>
      <c r="C24" s="5" t="n">
        <v>665</v>
      </c>
      <c r="D24" s="5" t="n">
        <v>3101</v>
      </c>
      <c r="E24" s="5" t="n">
        <v>5197</v>
      </c>
    </row>
    <row r="25">
      <c r="A25" s="4" t="inlineStr">
        <is>
          <t>Ending balance</t>
        </is>
      </c>
      <c r="B25" s="5" t="n">
        <v>16969</v>
      </c>
      <c r="C25" s="5" t="n">
        <v>13531</v>
      </c>
      <c r="D25" s="5" t="n">
        <v>16969</v>
      </c>
      <c r="E25" s="5" t="n">
        <v>13531</v>
      </c>
    </row>
    <row r="26">
      <c r="A26" s="4" t="inlineStr">
        <is>
          <t>Construction and land</t>
        </is>
      </c>
      <c r="B26" s="4" t="inlineStr">
        <is>
          <t xml:space="preserve"> </t>
        </is>
      </c>
      <c r="C26" s="4" t="inlineStr">
        <is>
          <t xml:space="preserve"> </t>
        </is>
      </c>
      <c r="D26" s="4" t="inlineStr">
        <is>
          <t xml:space="preserve"> </t>
        </is>
      </c>
      <c r="E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7659</v>
      </c>
      <c r="C28" s="5" t="n">
        <v>9999</v>
      </c>
      <c r="D28" s="5" t="n">
        <v>5477</v>
      </c>
      <c r="E28" s="5" t="n">
        <v>7723</v>
      </c>
    </row>
    <row r="29">
      <c r="A29" s="4" t="inlineStr">
        <is>
          <t>Provision (credit) for loan losses</t>
        </is>
      </c>
      <c r="B29" s="5" t="n">
        <v>-422</v>
      </c>
      <c r="C29" s="5" t="n">
        <v>-5923</v>
      </c>
      <c r="D29" s="5" t="n">
        <v>1760</v>
      </c>
      <c r="E29" s="5" t="n">
        <v>-3647</v>
      </c>
    </row>
    <row r="30">
      <c r="A30" s="4" t="inlineStr">
        <is>
          <t>Ending balance</t>
        </is>
      </c>
      <c r="B30" s="5" t="n">
        <v>7237</v>
      </c>
      <c r="C30" s="5" t="n">
        <v>4076</v>
      </c>
      <c r="D30" s="5" t="n">
        <v>7237</v>
      </c>
      <c r="E30" s="5" t="n">
        <v>4076</v>
      </c>
    </row>
    <row r="31">
      <c r="A31" s="4" t="inlineStr">
        <is>
          <t>Home equity line of credit (HELOC)</t>
        </is>
      </c>
      <c r="B31" s="4" t="inlineStr">
        <is>
          <t xml:space="preserve"> </t>
        </is>
      </c>
      <c r="C31" s="4" t="inlineStr">
        <is>
          <t xml:space="preserve"> </t>
        </is>
      </c>
      <c r="D31" s="4" t="inlineStr">
        <is>
          <t xml:space="preserve"> </t>
        </is>
      </c>
      <c r="E31" s="4" t="inlineStr">
        <is>
          <t xml:space="preserve"> </t>
        </is>
      </c>
    </row>
    <row r="32">
      <c r="A32" s="3" t="inlineStr">
        <is>
          <t>Allowance for loan losse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018</v>
      </c>
      <c r="C33" s="5" t="n">
        <v>983</v>
      </c>
      <c r="D33" s="5" t="n">
        <v>1306</v>
      </c>
      <c r="E33" s="5" t="n">
        <v>577</v>
      </c>
    </row>
    <row r="34">
      <c r="A34" s="4" t="inlineStr">
        <is>
          <t>Provision (credit) for loan losses</t>
        </is>
      </c>
      <c r="B34" s="5" t="n">
        <v>20</v>
      </c>
      <c r="C34" s="5" t="n">
        <v>-333</v>
      </c>
      <c r="D34" s="5" t="n">
        <v>-268</v>
      </c>
      <c r="E34" s="5" t="n">
        <v>73</v>
      </c>
    </row>
    <row r="35">
      <c r="A35" s="4" t="inlineStr">
        <is>
          <t>Ending balance</t>
        </is>
      </c>
      <c r="B35" s="5" t="n">
        <v>1038</v>
      </c>
      <c r="C35" s="5" t="n">
        <v>650</v>
      </c>
      <c r="D35" s="5" t="n">
        <v>1038</v>
      </c>
      <c r="E35" s="5" t="n">
        <v>650</v>
      </c>
    </row>
    <row r="36">
      <c r="A36" s="4" t="inlineStr">
        <is>
          <t>Commercial and industrial</t>
        </is>
      </c>
      <c r="B36" s="4" t="inlineStr">
        <is>
          <t xml:space="preserve"> </t>
        </is>
      </c>
      <c r="C36" s="4" t="inlineStr">
        <is>
          <t xml:space="preserve"> </t>
        </is>
      </c>
      <c r="D36" s="4" t="inlineStr">
        <is>
          <t xml:space="preserve"> </t>
        </is>
      </c>
      <c r="E36" s="4" t="inlineStr">
        <is>
          <t xml:space="preserve"> </t>
        </is>
      </c>
    </row>
    <row r="37">
      <c r="A37" s="3" t="inlineStr">
        <is>
          <t>Allowance for loan losses:</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1176</v>
      </c>
      <c r="C38" s="5" t="n">
        <v>1268</v>
      </c>
      <c r="D38" s="5" t="n">
        <v>709</v>
      </c>
      <c r="E38" s="5" t="n">
        <v>1437</v>
      </c>
    </row>
    <row r="39">
      <c r="A39" s="4" t="inlineStr">
        <is>
          <t>Provision (credit) for loan losses</t>
        </is>
      </c>
      <c r="B39" s="5" t="n">
        <v>14</v>
      </c>
      <c r="C39" s="5" t="n">
        <v>163</v>
      </c>
      <c r="D39" s="5" t="n">
        <v>481</v>
      </c>
      <c r="E39" s="5" t="n">
        <v>-6</v>
      </c>
    </row>
    <row r="40">
      <c r="A40" s="4" t="inlineStr">
        <is>
          <t>Ending balance</t>
        </is>
      </c>
      <c r="B40" s="5" t="n">
        <v>1190</v>
      </c>
      <c r="C40" s="5" t="n">
        <v>1431</v>
      </c>
      <c r="D40" s="5" t="n">
        <v>1190</v>
      </c>
      <c r="E40" s="5" t="n">
        <v>1431</v>
      </c>
    </row>
    <row r="41">
      <c r="A41" s="4" t="inlineStr">
        <is>
          <t>Consumer</t>
        </is>
      </c>
      <c r="B41" s="4" t="inlineStr">
        <is>
          <t xml:space="preserve"> </t>
        </is>
      </c>
      <c r="C41" s="4" t="inlineStr">
        <is>
          <t xml:space="preserve"> </t>
        </is>
      </c>
      <c r="D41" s="4" t="inlineStr">
        <is>
          <t xml:space="preserve"> </t>
        </is>
      </c>
      <c r="E41" s="4" t="inlineStr">
        <is>
          <t xml:space="preserve"> </t>
        </is>
      </c>
    </row>
    <row r="42">
      <c r="A42" s="3" t="inlineStr">
        <is>
          <t>Allowance for loan losses:</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017</v>
      </c>
      <c r="C43" s="5" t="n">
        <v>708</v>
      </c>
      <c r="D43" s="5" t="n">
        <v>1125</v>
      </c>
      <c r="E43" s="5" t="n">
        <v>809</v>
      </c>
    </row>
    <row r="44">
      <c r="A44" s="4" t="inlineStr">
        <is>
          <t>Provision (credit) for loan losses</t>
        </is>
      </c>
      <c r="B44" s="5" t="n">
        <v>16</v>
      </c>
      <c r="C44" s="5" t="n">
        <v>238</v>
      </c>
      <c r="D44" s="5" t="n">
        <v>-92</v>
      </c>
      <c r="E44" s="5" t="n">
        <v>137</v>
      </c>
    </row>
    <row r="45">
      <c r="A45" s="4" t="inlineStr">
        <is>
          <t>Ending balance</t>
        </is>
      </c>
      <c r="B45" s="6" t="n">
        <v>1033</v>
      </c>
      <c r="C45" s="6" t="n">
        <v>946</v>
      </c>
      <c r="D45" s="6" t="n">
        <v>1033</v>
      </c>
      <c r="E45" s="6" t="n">
        <v>94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llowance for loan losses by impairment method (Details) - USD ($)</t>
        </is>
      </c>
      <c r="B1" s="2" t="inlineStr">
        <is>
          <t>Mar. 31, 2023</t>
        </is>
      </c>
      <c r="C1" s="2" t="inlineStr">
        <is>
          <t>Jun. 30, 2022</t>
        </is>
      </c>
    </row>
    <row r="2">
      <c r="A2" s="3" t="inlineStr">
        <is>
          <t>Allowance for loan losses:</t>
        </is>
      </c>
      <c r="B2" s="4" t="inlineStr">
        <is>
          <t xml:space="preserve"> </t>
        </is>
      </c>
      <c r="C2" s="4" t="inlineStr">
        <is>
          <t xml:space="preserve"> </t>
        </is>
      </c>
    </row>
    <row r="3">
      <c r="A3" s="4" t="inlineStr">
        <is>
          <t>Ending balance, individually evaluated for impairment</t>
        </is>
      </c>
      <c r="B3" s="6" t="n">
        <v>629</v>
      </c>
      <c r="C3" s="6" t="n">
        <v>2734</v>
      </c>
    </row>
    <row r="4">
      <c r="A4" s="4" t="inlineStr">
        <is>
          <t>Ending balance, collectively evaluated for impairment</t>
        </is>
      </c>
      <c r="B4" s="5" t="n">
        <v>222255</v>
      </c>
      <c r="C4" s="5" t="n">
        <v>220150</v>
      </c>
    </row>
    <row r="5">
      <c r="A5" s="3" t="inlineStr">
        <is>
          <t>Loans:</t>
        </is>
      </c>
      <c r="B5" s="4" t="inlineStr">
        <is>
          <t xml:space="preserve"> </t>
        </is>
      </c>
      <c r="C5" s="4" t="inlineStr">
        <is>
          <t xml:space="preserve"> </t>
        </is>
      </c>
    </row>
    <row r="6">
      <c r="A6" s="4" t="inlineStr">
        <is>
          <t>Ending balance; individually evaluated for impairment</t>
        </is>
      </c>
      <c r="B6" s="5" t="n">
        <v>262784</v>
      </c>
      <c r="C6" s="5" t="n">
        <v>359263</v>
      </c>
    </row>
    <row r="7">
      <c r="A7" s="4" t="inlineStr">
        <is>
          <t>Ending balance; collectively evaluated for impairment</t>
        </is>
      </c>
      <c r="B7" s="5" t="n">
        <v>81020115</v>
      </c>
      <c r="C7" s="5" t="n">
        <v>81908332</v>
      </c>
    </row>
    <row r="8">
      <c r="A8" s="4" t="inlineStr">
        <is>
          <t>Commercial real estate</t>
        </is>
      </c>
      <c r="B8" s="4" t="inlineStr">
        <is>
          <t xml:space="preserve"> </t>
        </is>
      </c>
      <c r="C8" s="4" t="inlineStr">
        <is>
          <t xml:space="preserve"> </t>
        </is>
      </c>
    </row>
    <row r="9">
      <c r="A9" s="3" t="inlineStr">
        <is>
          <t>Allowance for loan losses:</t>
        </is>
      </c>
      <c r="B9" s="4" t="inlineStr">
        <is>
          <t xml:space="preserve"> </t>
        </is>
      </c>
      <c r="C9" s="4" t="inlineStr">
        <is>
          <t xml:space="preserve"> </t>
        </is>
      </c>
    </row>
    <row r="10">
      <c r="A10" s="4" t="inlineStr">
        <is>
          <t>Ending balance, collectively evaluated for impairment</t>
        </is>
      </c>
      <c r="B10" s="5" t="n">
        <v>18191</v>
      </c>
      <c r="C10" s="5" t="n">
        <v>20643</v>
      </c>
    </row>
    <row r="11">
      <c r="A11" s="3" t="inlineStr">
        <is>
          <t>Loans:</t>
        </is>
      </c>
      <c r="B11" s="4" t="inlineStr">
        <is>
          <t xml:space="preserve"> </t>
        </is>
      </c>
      <c r="C11" s="4" t="inlineStr">
        <is>
          <t xml:space="preserve"> </t>
        </is>
      </c>
    </row>
    <row r="12">
      <c r="A12" s="4" t="inlineStr">
        <is>
          <t>Ending balance; collectively evaluated for impairment</t>
        </is>
      </c>
      <c r="B12" s="5" t="n">
        <v>4535865</v>
      </c>
      <c r="C12" s="5" t="n">
        <v>5136407</v>
      </c>
    </row>
    <row r="13">
      <c r="A13" s="4" t="inlineStr">
        <is>
          <t>Residential real estate</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Ending balance, individually evaluated for impairment</t>
        </is>
      </c>
      <c r="B15" s="5" t="n">
        <v>629</v>
      </c>
      <c r="C15" s="5" t="n">
        <v>2734</v>
      </c>
    </row>
    <row r="16">
      <c r="A16" s="4" t="inlineStr">
        <is>
          <t>Ending balance, collectively evaluated for impairment</t>
        </is>
      </c>
      <c r="B16" s="5" t="n">
        <v>174729</v>
      </c>
      <c r="C16" s="5" t="n">
        <v>175096</v>
      </c>
    </row>
    <row r="17">
      <c r="A17" s="3" t="inlineStr">
        <is>
          <t>Loans:</t>
        </is>
      </c>
      <c r="B17" s="4" t="inlineStr">
        <is>
          <t xml:space="preserve"> </t>
        </is>
      </c>
      <c r="C17" s="4" t="inlineStr">
        <is>
          <t xml:space="preserve"> </t>
        </is>
      </c>
    </row>
    <row r="18">
      <c r="A18" s="4" t="inlineStr">
        <is>
          <t>Ending balance; individually evaluated for impairment</t>
        </is>
      </c>
      <c r="B18" s="5" t="n">
        <v>223961</v>
      </c>
      <c r="C18" s="5" t="n">
        <v>359263</v>
      </c>
    </row>
    <row r="19">
      <c r="A19" s="4" t="inlineStr">
        <is>
          <t>Ending balance; collectively evaluated for impairment</t>
        </is>
      </c>
      <c r="B19" s="5" t="n">
        <v>65918565</v>
      </c>
      <c r="C19" s="5" t="n">
        <v>65278891</v>
      </c>
    </row>
    <row r="20">
      <c r="A20" s="4" t="inlineStr">
        <is>
          <t>Multifamily real estate</t>
        </is>
      </c>
      <c r="B20" s="4" t="inlineStr">
        <is>
          <t xml:space="preserve"> </t>
        </is>
      </c>
      <c r="C20" s="4" t="inlineStr">
        <is>
          <t xml:space="preserve"> </t>
        </is>
      </c>
    </row>
    <row r="21">
      <c r="A21" s="3" t="inlineStr">
        <is>
          <t>Allowance for loan losses:</t>
        </is>
      </c>
      <c r="B21" s="4" t="inlineStr">
        <is>
          <t xml:space="preserve"> </t>
        </is>
      </c>
      <c r="C21" s="4" t="inlineStr">
        <is>
          <t xml:space="preserve"> </t>
        </is>
      </c>
    </row>
    <row r="22">
      <c r="A22" s="4" t="inlineStr">
        <is>
          <t>Ending balance, collectively evaluated for impairment</t>
        </is>
      </c>
      <c r="B22" s="5" t="n">
        <v>1868</v>
      </c>
      <c r="C22" s="5" t="n">
        <v>1926</v>
      </c>
    </row>
    <row r="23">
      <c r="A23" s="3" t="inlineStr">
        <is>
          <t>Loans:</t>
        </is>
      </c>
      <c r="B23" s="4" t="inlineStr">
        <is>
          <t xml:space="preserve"> </t>
        </is>
      </c>
      <c r="C23" s="4" t="inlineStr">
        <is>
          <t xml:space="preserve"> </t>
        </is>
      </c>
    </row>
    <row r="24">
      <c r="A24" s="4" t="inlineStr">
        <is>
          <t>Ending balance; collectively evaluated for impairment</t>
        </is>
      </c>
      <c r="B24" s="5" t="n">
        <v>698710</v>
      </c>
      <c r="C24" s="5" t="n">
        <v>718911</v>
      </c>
    </row>
    <row r="25">
      <c r="A25" s="4" t="inlineStr">
        <is>
          <t>Agricultural real estate</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Ending balance, collectively evaluated for impairment</t>
        </is>
      </c>
      <c r="B27" s="5" t="n">
        <v>16969</v>
      </c>
      <c r="C27" s="5" t="n">
        <v>13868</v>
      </c>
    </row>
    <row r="28">
      <c r="A28" s="3" t="inlineStr">
        <is>
          <t>Loans:</t>
        </is>
      </c>
      <c r="B28" s="4" t="inlineStr">
        <is>
          <t xml:space="preserve"> </t>
        </is>
      </c>
      <c r="C28" s="4" t="inlineStr">
        <is>
          <t xml:space="preserve"> </t>
        </is>
      </c>
    </row>
    <row r="29">
      <c r="A29" s="4" t="inlineStr">
        <is>
          <t>Ending balance; collectively evaluated for impairment</t>
        </is>
      </c>
      <c r="B29" s="5" t="n">
        <v>4231078</v>
      </c>
      <c r="C29" s="5" t="n">
        <v>3450672</v>
      </c>
    </row>
    <row r="30">
      <c r="A30" s="4" t="inlineStr">
        <is>
          <t>Construction and land</t>
        </is>
      </c>
      <c r="B30" s="4" t="inlineStr">
        <is>
          <t xml:space="preserve"> </t>
        </is>
      </c>
      <c r="C30" s="4" t="inlineStr">
        <is>
          <t xml:space="preserve"> </t>
        </is>
      </c>
    </row>
    <row r="31">
      <c r="A31" s="3" t="inlineStr">
        <is>
          <t>Allowance for loan losses:</t>
        </is>
      </c>
      <c r="B31" s="4" t="inlineStr">
        <is>
          <t xml:space="preserve"> </t>
        </is>
      </c>
      <c r="C31" s="4" t="inlineStr">
        <is>
          <t xml:space="preserve"> </t>
        </is>
      </c>
    </row>
    <row r="32">
      <c r="A32" s="4" t="inlineStr">
        <is>
          <t>Ending balance, collectively evaluated for impairment</t>
        </is>
      </c>
      <c r="B32" s="5" t="n">
        <v>7237</v>
      </c>
      <c r="C32" s="5" t="n">
        <v>5477</v>
      </c>
    </row>
    <row r="33">
      <c r="A33" s="3" t="inlineStr">
        <is>
          <t>Loans:</t>
        </is>
      </c>
      <c r="B33" s="4" t="inlineStr">
        <is>
          <t xml:space="preserve"> </t>
        </is>
      </c>
      <c r="C33" s="4" t="inlineStr">
        <is>
          <t xml:space="preserve"> </t>
        </is>
      </c>
    </row>
    <row r="34">
      <c r="A34" s="4" t="inlineStr">
        <is>
          <t>Ending balance; individually evaluated for impairment</t>
        </is>
      </c>
      <c r="B34" s="5" t="n">
        <v>38823</v>
      </c>
      <c r="C34" s="4" t="inlineStr">
        <is>
          <t xml:space="preserve"> </t>
        </is>
      </c>
    </row>
    <row r="35">
      <c r="A35" s="4" t="inlineStr">
        <is>
          <t>Ending balance; collectively evaluated for impairment</t>
        </is>
      </c>
      <c r="B35" s="5" t="n">
        <v>3991775</v>
      </c>
      <c r="C35" s="5" t="n">
        <v>6006613</v>
      </c>
    </row>
    <row r="36">
      <c r="A36" s="4" t="inlineStr">
        <is>
          <t>Home equity line of credit (HELOC)</t>
        </is>
      </c>
      <c r="B36" s="4" t="inlineStr">
        <is>
          <t xml:space="preserve"> </t>
        </is>
      </c>
      <c r="C36" s="4" t="inlineStr">
        <is>
          <t xml:space="preserve"> </t>
        </is>
      </c>
    </row>
    <row r="37">
      <c r="A37" s="3" t="inlineStr">
        <is>
          <t>Allowance for loan losses:</t>
        </is>
      </c>
      <c r="B37" s="4" t="inlineStr">
        <is>
          <t xml:space="preserve"> </t>
        </is>
      </c>
      <c r="C37" s="4" t="inlineStr">
        <is>
          <t xml:space="preserve"> </t>
        </is>
      </c>
    </row>
    <row r="38">
      <c r="A38" s="4" t="inlineStr">
        <is>
          <t>Ending balance, collectively evaluated for impairment</t>
        </is>
      </c>
      <c r="B38" s="5" t="n">
        <v>1038</v>
      </c>
      <c r="C38" s="5" t="n">
        <v>1306</v>
      </c>
    </row>
    <row r="39">
      <c r="A39" s="3" t="inlineStr">
        <is>
          <t>Loans:</t>
        </is>
      </c>
      <c r="B39" s="4" t="inlineStr">
        <is>
          <t xml:space="preserve"> </t>
        </is>
      </c>
      <c r="C39" s="4" t="inlineStr">
        <is>
          <t xml:space="preserve"> </t>
        </is>
      </c>
    </row>
    <row r="40">
      <c r="A40" s="4" t="inlineStr">
        <is>
          <t>Ending balance; collectively evaluated for impairment</t>
        </is>
      </c>
      <c r="B40" s="5" t="n">
        <v>388208</v>
      </c>
      <c r="C40" s="5" t="n">
        <v>264421</v>
      </c>
    </row>
    <row r="41">
      <c r="A41" s="4" t="inlineStr">
        <is>
          <t>Commercial and industrial</t>
        </is>
      </c>
      <c r="B41" s="4" t="inlineStr">
        <is>
          <t xml:space="preserve"> </t>
        </is>
      </c>
      <c r="C41" s="4" t="inlineStr">
        <is>
          <t xml:space="preserve"> </t>
        </is>
      </c>
    </row>
    <row r="42">
      <c r="A42" s="3" t="inlineStr">
        <is>
          <t>Allowance for loan losses:</t>
        </is>
      </c>
      <c r="B42" s="4" t="inlineStr">
        <is>
          <t xml:space="preserve"> </t>
        </is>
      </c>
      <c r="C42" s="4" t="inlineStr">
        <is>
          <t xml:space="preserve"> </t>
        </is>
      </c>
    </row>
    <row r="43">
      <c r="A43" s="4" t="inlineStr">
        <is>
          <t>Ending balance, collectively evaluated for impairment</t>
        </is>
      </c>
      <c r="B43" s="5" t="n">
        <v>1190</v>
      </c>
      <c r="C43" s="5" t="n">
        <v>709</v>
      </c>
    </row>
    <row r="44">
      <c r="A44" s="3" t="inlineStr">
        <is>
          <t>Loans:</t>
        </is>
      </c>
      <c r="B44" s="4" t="inlineStr">
        <is>
          <t xml:space="preserve"> </t>
        </is>
      </c>
      <c r="C44" s="4" t="inlineStr">
        <is>
          <t xml:space="preserve"> </t>
        </is>
      </c>
    </row>
    <row r="45">
      <c r="A45" s="4" t="inlineStr">
        <is>
          <t>Ending balance; collectively evaluated for impairment</t>
        </is>
      </c>
      <c r="B45" s="5" t="n">
        <v>546605</v>
      </c>
      <c r="C45" s="5" t="n">
        <v>339094</v>
      </c>
    </row>
    <row r="46">
      <c r="A46" s="4" t="inlineStr">
        <is>
          <t>Consumer</t>
        </is>
      </c>
      <c r="B46" s="4" t="inlineStr">
        <is>
          <t xml:space="preserve"> </t>
        </is>
      </c>
      <c r="C46" s="4" t="inlineStr">
        <is>
          <t xml:space="preserve"> </t>
        </is>
      </c>
    </row>
    <row r="47">
      <c r="A47" s="3" t="inlineStr">
        <is>
          <t>Allowance for loan losses:</t>
        </is>
      </c>
      <c r="B47" s="4" t="inlineStr">
        <is>
          <t xml:space="preserve"> </t>
        </is>
      </c>
      <c r="C47" s="4" t="inlineStr">
        <is>
          <t xml:space="preserve"> </t>
        </is>
      </c>
    </row>
    <row r="48">
      <c r="A48" s="4" t="inlineStr">
        <is>
          <t>Ending balance, collectively evaluated for impairment</t>
        </is>
      </c>
      <c r="B48" s="5" t="n">
        <v>1033</v>
      </c>
      <c r="C48" s="5" t="n">
        <v>1125</v>
      </c>
    </row>
    <row r="49">
      <c r="A49" s="3" t="inlineStr">
        <is>
          <t>Loans:</t>
        </is>
      </c>
      <c r="B49" s="4" t="inlineStr">
        <is>
          <t xml:space="preserve"> </t>
        </is>
      </c>
      <c r="C49" s="4" t="inlineStr">
        <is>
          <t xml:space="preserve"> </t>
        </is>
      </c>
    </row>
    <row r="50">
      <c r="A50" s="4" t="inlineStr">
        <is>
          <t>Ending balance; collectively evaluated for impairment</t>
        </is>
      </c>
      <c r="B50" s="6" t="n">
        <v>709309</v>
      </c>
      <c r="C50" s="6" t="n">
        <v>7133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quality indicators (Details) - USD ($)</t>
        </is>
      </c>
      <c r="B1" s="2" t="inlineStr">
        <is>
          <t>Mar. 31, 2023</t>
        </is>
      </c>
      <c r="C1" s="2" t="inlineStr">
        <is>
          <t>Jun. 30, 2022</t>
        </is>
      </c>
    </row>
    <row r="2">
      <c r="A2" s="3" t="inlineStr">
        <is>
          <t>Financing Receivable, Credit Quality Indicator [Line Items]</t>
        </is>
      </c>
      <c r="B2" s="4" t="inlineStr">
        <is>
          <t xml:space="preserve"> </t>
        </is>
      </c>
      <c r="C2" s="4" t="inlineStr">
        <is>
          <t xml:space="preserve"> </t>
        </is>
      </c>
    </row>
    <row r="3">
      <c r="A3" s="4" t="inlineStr">
        <is>
          <t>Total loans</t>
        </is>
      </c>
      <c r="B3" s="6" t="n">
        <v>81282899</v>
      </c>
      <c r="C3" s="6" t="n">
        <v>82267595</v>
      </c>
    </row>
    <row r="4">
      <c r="A4" s="4" t="inlineStr">
        <is>
          <t>Commercial real estat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5" t="n">
        <v>4535865</v>
      </c>
      <c r="C6" s="5" t="n">
        <v>5136407</v>
      </c>
    </row>
    <row r="7">
      <c r="A7" s="4" t="inlineStr">
        <is>
          <t>Multifamily real estat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5" t="n">
        <v>698710</v>
      </c>
      <c r="C9" s="5" t="n">
        <v>718911</v>
      </c>
    </row>
    <row r="10">
      <c r="A10" s="4" t="inlineStr">
        <is>
          <t>Agricultural real est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5" t="n">
        <v>4231078</v>
      </c>
      <c r="C12" s="5" t="n">
        <v>3450672</v>
      </c>
    </row>
    <row r="13">
      <c r="A13" s="4" t="inlineStr">
        <is>
          <t>Construction and lan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5" t="n">
        <v>4030598</v>
      </c>
      <c r="C15" s="5" t="n">
        <v>6006613</v>
      </c>
    </row>
    <row r="16">
      <c r="A16" s="4" t="inlineStr">
        <is>
          <t>Home equity line of credit (HELOC)</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5" t="n">
        <v>388208</v>
      </c>
      <c r="C18" s="5" t="n">
        <v>264421</v>
      </c>
    </row>
    <row r="19">
      <c r="A19" s="4" t="inlineStr">
        <is>
          <t>Commercial and industr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5" t="n">
        <v>546605</v>
      </c>
      <c r="C21" s="5" t="n">
        <v>339094</v>
      </c>
    </row>
    <row r="22">
      <c r="A22" s="4" t="inlineStr">
        <is>
          <t>Commercial and industrial | Pass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5" t="n">
        <v>546605</v>
      </c>
      <c r="C24" s="5" t="n">
        <v>304607</v>
      </c>
    </row>
    <row r="25">
      <c r="A25" s="4" t="inlineStr">
        <is>
          <t>Commercial and industrial | Monitor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4" t="inlineStr">
        <is>
          <t xml:space="preserve"> </t>
        </is>
      </c>
      <c r="C27" s="5" t="n">
        <v>34487</v>
      </c>
    </row>
    <row r="28">
      <c r="A28" s="4" t="inlineStr">
        <is>
          <t>Commercial and industrial | Special Mention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4" t="inlineStr">
        <is>
          <t xml:space="preserve"> </t>
        </is>
      </c>
      <c r="C30" s="4" t="inlineStr">
        <is>
          <t xml:space="preserve"> </t>
        </is>
      </c>
    </row>
    <row r="31">
      <c r="A31" s="4" t="inlineStr">
        <is>
          <t>Commercial and industrial | Doubtful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4" t="inlineStr">
        <is>
          <t xml:space="preserve"> </t>
        </is>
      </c>
      <c r="C33" s="4" t="inlineStr">
        <is>
          <t xml:space="preserve"> </t>
        </is>
      </c>
    </row>
    <row r="34">
      <c r="A34" s="4" t="inlineStr">
        <is>
          <t>Consum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5" t="n">
        <v>709309</v>
      </c>
      <c r="C36" s="5" t="n">
        <v>713323</v>
      </c>
    </row>
    <row r="37">
      <c r="A37" s="4" t="inlineStr">
        <is>
          <t>Consumer | Pass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5" t="n">
        <v>709309</v>
      </c>
      <c r="C39" s="5" t="n">
        <v>713323</v>
      </c>
    </row>
    <row r="40">
      <c r="A40" s="4" t="inlineStr">
        <is>
          <t>Consumer | Special Mention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4" t="inlineStr">
        <is>
          <t xml:space="preserve"> </t>
        </is>
      </c>
      <c r="C42" s="4" t="inlineStr">
        <is>
          <t xml:space="preserve"> </t>
        </is>
      </c>
    </row>
    <row r="43">
      <c r="A43" s="4" t="inlineStr">
        <is>
          <t>Consumer | Doubtful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4" t="inlineStr">
        <is>
          <t xml:space="preserve"> </t>
        </is>
      </c>
      <c r="C45" s="4" t="inlineStr">
        <is>
          <t xml:space="preserve"> </t>
        </is>
      </c>
    </row>
    <row r="46">
      <c r="A46" s="4" t="inlineStr">
        <is>
          <t>Other than residential real estate loans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5" t="n">
        <v>14752165</v>
      </c>
      <c r="C48" s="5" t="n">
        <v>16365020</v>
      </c>
    </row>
    <row r="49">
      <c r="A49" s="4" t="inlineStr">
        <is>
          <t>Other than residential real estate loans [Member] | Pass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5" t="n">
        <v>10380906</v>
      </c>
      <c r="C51" s="5" t="n">
        <v>9991320</v>
      </c>
    </row>
    <row r="52">
      <c r="A52" s="4" t="inlineStr">
        <is>
          <t>Other than residential real estate loans [Member] | Monitor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5" t="n">
        <v>4332436</v>
      </c>
      <c r="C54" s="5" t="n">
        <v>6333819</v>
      </c>
    </row>
    <row r="55">
      <c r="A55" s="4" t="inlineStr">
        <is>
          <t>Other than residential real estate loans [Member] | Special Mention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4" t="inlineStr">
        <is>
          <t xml:space="preserve"> </t>
        </is>
      </c>
      <c r="C57" s="4" t="inlineStr">
        <is>
          <t xml:space="preserve"> </t>
        </is>
      </c>
    </row>
    <row r="58">
      <c r="A58" s="4" t="inlineStr">
        <is>
          <t>Other than residential real estate loans [Member] | Substandard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5" t="n">
        <v>38823</v>
      </c>
      <c r="C60" s="5" t="n">
        <v>39881</v>
      </c>
    </row>
    <row r="61">
      <c r="A61" s="4" t="inlineStr">
        <is>
          <t>Other than residential real estate loans [Member] | Doubtful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4" t="inlineStr">
        <is>
          <t xml:space="preserve"> </t>
        </is>
      </c>
      <c r="C63" s="4" t="inlineStr">
        <is>
          <t xml:space="preserve"> </t>
        </is>
      </c>
    </row>
    <row r="64">
      <c r="A64" s="4" t="inlineStr">
        <is>
          <t>Real estate loan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5" t="n">
        <v>66530734</v>
      </c>
      <c r="C66" s="5" t="n">
        <v>65902575</v>
      </c>
    </row>
    <row r="67">
      <c r="A67" s="4" t="inlineStr">
        <is>
          <t>Real estate loans | Commercial real estat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5" t="n">
        <v>4535865</v>
      </c>
      <c r="C69" s="5" t="n">
        <v>5136407</v>
      </c>
    </row>
    <row r="70">
      <c r="A70" s="4" t="inlineStr">
        <is>
          <t>Real estate loans | Commercial real estate | Pass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5" t="n">
        <v>4387450</v>
      </c>
      <c r="C72" s="5" t="n">
        <v>4963148</v>
      </c>
    </row>
    <row r="73">
      <c r="A73" s="4" t="inlineStr">
        <is>
          <t>Real estate loans | Commercial real estate | Monitor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5" t="n">
        <v>148415</v>
      </c>
      <c r="C75" s="5" t="n">
        <v>173259</v>
      </c>
    </row>
    <row r="76">
      <c r="A76" s="4" t="inlineStr">
        <is>
          <t>Real estate loans | Commercial real estate | Special Mention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4" t="inlineStr">
        <is>
          <t xml:space="preserve"> </t>
        </is>
      </c>
      <c r="C78" s="4" t="inlineStr">
        <is>
          <t xml:space="preserve"> </t>
        </is>
      </c>
    </row>
    <row r="79">
      <c r="A79" s="4" t="inlineStr">
        <is>
          <t>Real estate loans | Commercial real estate | Doubtful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4" t="inlineStr">
        <is>
          <t xml:space="preserve"> </t>
        </is>
      </c>
      <c r="C81" s="4" t="inlineStr">
        <is>
          <t xml:space="preserve"> </t>
        </is>
      </c>
    </row>
    <row r="82">
      <c r="A82" s="4" t="inlineStr">
        <is>
          <t>Real estate loans | Multifamily real estate</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t>
        </is>
      </c>
      <c r="B84" s="5" t="n">
        <v>698710</v>
      </c>
      <c r="C84" s="5" t="n">
        <v>718911</v>
      </c>
    </row>
    <row r="85">
      <c r="A85" s="4" t="inlineStr">
        <is>
          <t>Real estate loans | Multifamily real estate | Pass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t>
        </is>
      </c>
      <c r="B87" s="5" t="n">
        <v>698710</v>
      </c>
      <c r="C87" s="5" t="n">
        <v>718911</v>
      </c>
    </row>
    <row r="88">
      <c r="A88" s="4" t="inlineStr">
        <is>
          <t>Real estate loans | Multifamily real estate | Special Mention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t>
        </is>
      </c>
      <c r="B90" s="4" t="inlineStr">
        <is>
          <t xml:space="preserve"> </t>
        </is>
      </c>
      <c r="C90" s="4" t="inlineStr">
        <is>
          <t xml:space="preserve"> </t>
        </is>
      </c>
    </row>
    <row r="91">
      <c r="A91" s="4" t="inlineStr">
        <is>
          <t>Real estate loans | Multifamily real estate | Doubtful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t>
        </is>
      </c>
      <c r="B93" s="4" t="inlineStr">
        <is>
          <t xml:space="preserve"> </t>
        </is>
      </c>
      <c r="C93" s="4" t="inlineStr">
        <is>
          <t xml:space="preserve"> </t>
        </is>
      </c>
    </row>
    <row r="94">
      <c r="A94" s="4" t="inlineStr">
        <is>
          <t>Real estate loans | Agricultural real estate</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t>
        </is>
      </c>
      <c r="B96" s="5" t="n">
        <v>4231078</v>
      </c>
      <c r="C96" s="5" t="n">
        <v>3450672</v>
      </c>
    </row>
    <row r="97">
      <c r="A97" s="4" t="inlineStr">
        <is>
          <t>Real estate loans | Agricultural real estate | Pass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t>
        </is>
      </c>
      <c r="B99" s="5" t="n">
        <v>4008497</v>
      </c>
      <c r="C99" s="5" t="n">
        <v>3212171</v>
      </c>
    </row>
    <row r="100">
      <c r="A100" s="4" t="inlineStr">
        <is>
          <t>Real estate loans | Agricultural real estate | Monitor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t>
        </is>
      </c>
      <c r="B102" s="5" t="n">
        <v>222581</v>
      </c>
      <c r="C102" s="5" t="n">
        <v>238501</v>
      </c>
    </row>
    <row r="103">
      <c r="A103" s="4" t="inlineStr">
        <is>
          <t>Real estate loans | Agricultural real estate | Special Mention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t>
        </is>
      </c>
      <c r="B105" s="4" t="inlineStr">
        <is>
          <t xml:space="preserve"> </t>
        </is>
      </c>
      <c r="C105" s="4" t="inlineStr">
        <is>
          <t xml:space="preserve"> </t>
        </is>
      </c>
    </row>
    <row r="106">
      <c r="A106" s="4" t="inlineStr">
        <is>
          <t>Real estate loans | Agricultural real estate | Doubtful [Memb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loans</t>
        </is>
      </c>
      <c r="B108" s="4" t="inlineStr">
        <is>
          <t xml:space="preserve"> </t>
        </is>
      </c>
      <c r="C108" s="4" t="inlineStr">
        <is>
          <t xml:space="preserve"> </t>
        </is>
      </c>
    </row>
    <row r="109">
      <c r="A109" s="4" t="inlineStr">
        <is>
          <t>Real estate loans | Construction and land</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loans</t>
        </is>
      </c>
      <c r="B111" s="5" t="n">
        <v>4030598</v>
      </c>
      <c r="C111" s="5" t="n">
        <v>6006613</v>
      </c>
    </row>
    <row r="112">
      <c r="A112" s="4" t="inlineStr">
        <is>
          <t>Real estate loans | Construction and land | Pass [Member]</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 loans</t>
        </is>
      </c>
      <c r="B114" s="5" t="n">
        <v>30335</v>
      </c>
      <c r="C114" s="5" t="n">
        <v>79160</v>
      </c>
    </row>
    <row r="115">
      <c r="A115" s="4" t="inlineStr">
        <is>
          <t>Real estate loans | Construction and land | Monitor [Member]</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otal loans</t>
        </is>
      </c>
      <c r="B117" s="5" t="n">
        <v>3961440</v>
      </c>
      <c r="C117" s="5" t="n">
        <v>5887572</v>
      </c>
    </row>
    <row r="118">
      <c r="A118" s="4" t="inlineStr">
        <is>
          <t>Real estate loans | Construction and land | Special Mention [Memb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Total loans</t>
        </is>
      </c>
      <c r="B120" s="4" t="inlineStr">
        <is>
          <t xml:space="preserve"> </t>
        </is>
      </c>
      <c r="C120" s="4" t="inlineStr">
        <is>
          <t xml:space="preserve"> </t>
        </is>
      </c>
    </row>
    <row r="121">
      <c r="A121" s="4" t="inlineStr">
        <is>
          <t>Real estate loans | Construction and land | Substandard [Member]</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Total loans</t>
        </is>
      </c>
      <c r="B123" s="5" t="n">
        <v>38823</v>
      </c>
      <c r="C123" s="5" t="n">
        <v>39881</v>
      </c>
    </row>
    <row r="124">
      <c r="A124" s="4" t="inlineStr">
        <is>
          <t>Real estate loans | Construction and land | Doubtful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Total loans</t>
        </is>
      </c>
      <c r="B126" s="4" t="inlineStr">
        <is>
          <t xml:space="preserve"> </t>
        </is>
      </c>
      <c r="C126" s="4" t="inlineStr">
        <is>
          <t xml:space="preserve"> </t>
        </is>
      </c>
    </row>
    <row r="127">
      <c r="A127" s="4" t="inlineStr">
        <is>
          <t>Real estate loans | Home equity line of credit (HELOC)</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Total loans</t>
        </is>
      </c>
      <c r="B129" s="6" t="n">
        <v>388208</v>
      </c>
      <c r="C129" s="6" t="n">
        <v>2644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risk profile of Bank's loan portfolio (Details) - USD ($)</t>
        </is>
      </c>
      <c r="B1" s="2" t="inlineStr">
        <is>
          <t>Mar. 31, 2023</t>
        </is>
      </c>
      <c r="C1" s="2" t="inlineStr">
        <is>
          <t>Jun. 30, 2022</t>
        </is>
      </c>
    </row>
    <row r="2">
      <c r="A2" s="3" t="inlineStr">
        <is>
          <t>Financing Receivable, Credit Quality Indicator [Line Items]</t>
        </is>
      </c>
      <c r="B2" s="4" t="inlineStr">
        <is>
          <t xml:space="preserve"> </t>
        </is>
      </c>
      <c r="C2" s="4" t="inlineStr">
        <is>
          <t xml:space="preserve"> </t>
        </is>
      </c>
    </row>
    <row r="3">
      <c r="A3" s="4" t="inlineStr">
        <is>
          <t>Total</t>
        </is>
      </c>
      <c r="B3" s="6" t="n">
        <v>81282899</v>
      </c>
      <c r="C3" s="6" t="n">
        <v>82267595</v>
      </c>
    </row>
    <row r="4">
      <c r="A4" s="4" t="inlineStr">
        <is>
          <t>Real estat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66530734</v>
      </c>
      <c r="C6" s="5" t="n">
        <v>65902575</v>
      </c>
    </row>
    <row r="7">
      <c r="A7" s="4" t="inlineStr">
        <is>
          <t>Real estate loans | Performing</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66306773</v>
      </c>
      <c r="C9" s="5" t="n">
        <v>65676993</v>
      </c>
    </row>
    <row r="10">
      <c r="A10" s="4" t="inlineStr">
        <is>
          <t>Real estate loans | Nonperform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223961</v>
      </c>
      <c r="C12" s="5" t="n">
        <v>225582</v>
      </c>
    </row>
    <row r="13">
      <c r="A13" s="4" t="inlineStr">
        <is>
          <t>Residential real estat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5" t="n">
        <v>66142526</v>
      </c>
      <c r="C15" s="5" t="n">
        <v>65638154</v>
      </c>
    </row>
    <row r="16">
      <c r="A16" s="4" t="inlineStr">
        <is>
          <t>Residential real estate | Real estate loan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5" t="n">
        <v>66142526</v>
      </c>
      <c r="C18" s="5" t="n">
        <v>65638154</v>
      </c>
    </row>
    <row r="19">
      <c r="A19" s="4" t="inlineStr">
        <is>
          <t>Residential real estate | Real estate loans | Performing</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t>
        </is>
      </c>
      <c r="B21" s="5" t="n">
        <v>65918565</v>
      </c>
      <c r="C21" s="5" t="n">
        <v>65412572</v>
      </c>
    </row>
    <row r="22">
      <c r="A22" s="4" t="inlineStr">
        <is>
          <t>Residential real estate | Real estate loans | Nonperforming</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t>
        </is>
      </c>
      <c r="B24" s="5" t="n">
        <v>223961</v>
      </c>
      <c r="C24" s="5" t="n">
        <v>225582</v>
      </c>
    </row>
    <row r="25">
      <c r="A25" s="4" t="inlineStr">
        <is>
          <t>Construction and land</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t>
        </is>
      </c>
      <c r="B27" s="5" t="n">
        <v>4030598</v>
      </c>
      <c r="C27" s="5" t="n">
        <v>6006613</v>
      </c>
    </row>
    <row r="28">
      <c r="A28" s="4" t="inlineStr">
        <is>
          <t>Construction and land | Real estate loan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t>
        </is>
      </c>
      <c r="B30" s="5" t="n">
        <v>4030598</v>
      </c>
      <c r="C30" s="5" t="n">
        <v>6006613</v>
      </c>
    </row>
    <row r="31">
      <c r="A31" s="4" t="inlineStr">
        <is>
          <t>Home equity line of credit (HELOC)</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t>
        </is>
      </c>
      <c r="B33" s="5" t="n">
        <v>388208</v>
      </c>
      <c r="C33" s="5" t="n">
        <v>264421</v>
      </c>
    </row>
    <row r="34">
      <c r="A34" s="4" t="inlineStr">
        <is>
          <t>Home equity line of credit (HELOC) | Real estate loan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t>
        </is>
      </c>
      <c r="B36" s="5" t="n">
        <v>388208</v>
      </c>
      <c r="C36" s="5" t="n">
        <v>264421</v>
      </c>
    </row>
    <row r="37">
      <c r="A37" s="4" t="inlineStr">
        <is>
          <t>Home equity line of credit (HELOC) | Real estate loans | Performing</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t>
        </is>
      </c>
      <c r="B39" s="6" t="n">
        <v>388208</v>
      </c>
      <c r="C39" s="6" t="n">
        <v>2644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Bank loan portfolio aging analysis (Details) - USD ($)</t>
        </is>
      </c>
      <c r="B1" s="2" t="inlineStr">
        <is>
          <t>Mar. 31, 2023</t>
        </is>
      </c>
      <c r="C1" s="2" t="inlineStr">
        <is>
          <t>Jun. 30, 2022</t>
        </is>
      </c>
    </row>
    <row r="2">
      <c r="A2" s="3" t="inlineStr">
        <is>
          <t>Financing Receivable, Past Due [Line Items]</t>
        </is>
      </c>
      <c r="B2" s="4" t="inlineStr">
        <is>
          <t xml:space="preserve"> </t>
        </is>
      </c>
      <c r="C2" s="4" t="inlineStr">
        <is>
          <t xml:space="preserve"> </t>
        </is>
      </c>
    </row>
    <row r="3">
      <c r="A3" s="4" t="inlineStr">
        <is>
          <t>Total</t>
        </is>
      </c>
      <c r="B3" s="6" t="n">
        <v>81282899</v>
      </c>
      <c r="C3" s="6" t="n">
        <v>82267595</v>
      </c>
    </row>
    <row r="4">
      <c r="A4" s="4" t="inlineStr">
        <is>
          <t>Total Loans &gt; 90 Days &amp; Accruing</t>
        </is>
      </c>
      <c r="B4" s="4" t="inlineStr">
        <is>
          <t xml:space="preserve"> </t>
        </is>
      </c>
      <c r="C4" s="5" t="n">
        <v>133681</v>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1399279</v>
      </c>
      <c r="C7" s="5" t="n">
        <v>306875</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1249225</v>
      </c>
      <c r="C10" s="4" t="inlineStr">
        <is>
          <t xml:space="preserve"> </t>
        </is>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115816</v>
      </c>
      <c r="C13" s="5" t="n">
        <v>89856</v>
      </c>
    </row>
    <row r="14">
      <c r="A14" s="4" t="inlineStr">
        <is>
          <t>Greater Than 90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34238</v>
      </c>
      <c r="C16" s="5" t="n">
        <v>217019</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5" t="n">
        <v>79883620</v>
      </c>
      <c r="C19" s="5" t="n">
        <v>81960720</v>
      </c>
    </row>
    <row r="20">
      <c r="A20" s="4" t="inlineStr">
        <is>
          <t>Commercial 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t>
        </is>
      </c>
      <c r="B22" s="5" t="n">
        <v>4535865</v>
      </c>
      <c r="C22" s="5" t="n">
        <v>5136407</v>
      </c>
    </row>
    <row r="23">
      <c r="A23" s="4" t="inlineStr">
        <is>
          <t>Commercial real estate | Current</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t>
        </is>
      </c>
      <c r="B25" s="5" t="n">
        <v>4535865</v>
      </c>
      <c r="C25" s="5" t="n">
        <v>5136407</v>
      </c>
    </row>
    <row r="26">
      <c r="A26" s="4" t="inlineStr">
        <is>
          <t>Residential real estat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t>
        </is>
      </c>
      <c r="B28" s="5" t="n">
        <v>66142526</v>
      </c>
      <c r="C28" s="5" t="n">
        <v>65638154</v>
      </c>
    </row>
    <row r="29">
      <c r="A29" s="4" t="inlineStr">
        <is>
          <t>Total Loans &gt; 90 Days &amp; Accruing</t>
        </is>
      </c>
      <c r="B29" s="4" t="inlineStr">
        <is>
          <t xml:space="preserve"> </t>
        </is>
      </c>
      <c r="C29" s="5" t="n">
        <v>133681</v>
      </c>
    </row>
    <row r="30">
      <c r="A30" s="4" t="inlineStr">
        <is>
          <t>Residential real estate | Total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t>
        </is>
      </c>
      <c r="B32" s="5" t="n">
        <v>1360456</v>
      </c>
      <c r="C32" s="5" t="n">
        <v>306875</v>
      </c>
    </row>
    <row r="33">
      <c r="A33" s="4" t="inlineStr">
        <is>
          <t>Residential real estate | 30-59 Days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t>
        </is>
      </c>
      <c r="B35" s="5" t="n">
        <v>1249225</v>
      </c>
      <c r="C35" s="4" t="inlineStr">
        <is>
          <t xml:space="preserve"> </t>
        </is>
      </c>
    </row>
    <row r="36">
      <c r="A36" s="4" t="inlineStr">
        <is>
          <t>Residential real estate | 60-89 Days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t>
        </is>
      </c>
      <c r="B38" s="5" t="n">
        <v>76993</v>
      </c>
      <c r="C38" s="5" t="n">
        <v>89856</v>
      </c>
    </row>
    <row r="39">
      <c r="A39" s="4" t="inlineStr">
        <is>
          <t>Residential real estate | Greater Than 90 Days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t>
        </is>
      </c>
      <c r="B41" s="5" t="n">
        <v>34238</v>
      </c>
      <c r="C41" s="5" t="n">
        <v>217019</v>
      </c>
    </row>
    <row r="42">
      <c r="A42" s="4" t="inlineStr">
        <is>
          <t>Residential real estate | Current</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t>
        </is>
      </c>
      <c r="B44" s="5" t="n">
        <v>64782070</v>
      </c>
      <c r="C44" s="5" t="n">
        <v>65331279</v>
      </c>
    </row>
    <row r="45">
      <c r="A45" s="4" t="inlineStr">
        <is>
          <t>Multifamily real estat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t>
        </is>
      </c>
      <c r="B47" s="5" t="n">
        <v>698710</v>
      </c>
      <c r="C47" s="5" t="n">
        <v>718911</v>
      </c>
    </row>
    <row r="48">
      <c r="A48" s="4" t="inlineStr">
        <is>
          <t>Multifamily real estate | Current</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t>
        </is>
      </c>
      <c r="B50" s="5" t="n">
        <v>698710</v>
      </c>
      <c r="C50" s="5" t="n">
        <v>718911</v>
      </c>
    </row>
    <row r="51">
      <c r="A51" s="4" t="inlineStr">
        <is>
          <t>Agricultural real estat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t>
        </is>
      </c>
      <c r="B53" s="5" t="n">
        <v>4231078</v>
      </c>
      <c r="C53" s="5" t="n">
        <v>3450672</v>
      </c>
    </row>
    <row r="54">
      <c r="A54" s="4" t="inlineStr">
        <is>
          <t>Agricultural real estate | Current</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t>
        </is>
      </c>
      <c r="B56" s="5" t="n">
        <v>4231078</v>
      </c>
      <c r="C56" s="5" t="n">
        <v>3450672</v>
      </c>
    </row>
    <row r="57">
      <c r="A57" s="4" t="inlineStr">
        <is>
          <t>Construction and land</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t>
        </is>
      </c>
      <c r="B59" s="5" t="n">
        <v>4030598</v>
      </c>
      <c r="C59" s="5" t="n">
        <v>6006613</v>
      </c>
    </row>
    <row r="60">
      <c r="A60" s="4" t="inlineStr">
        <is>
          <t>Construction and land | Total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t>
        </is>
      </c>
      <c r="B62" s="5" t="n">
        <v>38823</v>
      </c>
      <c r="C62" s="4" t="inlineStr">
        <is>
          <t xml:space="preserve"> </t>
        </is>
      </c>
    </row>
    <row r="63">
      <c r="A63" s="4" t="inlineStr">
        <is>
          <t>Construction and land | 60-89 Days Past Due</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t>
        </is>
      </c>
      <c r="B65" s="5" t="n">
        <v>38823</v>
      </c>
      <c r="C65" s="4" t="inlineStr">
        <is>
          <t xml:space="preserve"> </t>
        </is>
      </c>
    </row>
    <row r="66">
      <c r="A66" s="4" t="inlineStr">
        <is>
          <t>Construction and land | Current</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t>
        </is>
      </c>
      <c r="B68" s="5" t="n">
        <v>3991775</v>
      </c>
      <c r="C68" s="5" t="n">
        <v>6006613</v>
      </c>
    </row>
    <row r="69">
      <c r="A69" s="4" t="inlineStr">
        <is>
          <t>Home equity line of credit (HELOC)</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t>
        </is>
      </c>
      <c r="B71" s="5" t="n">
        <v>388208</v>
      </c>
      <c r="C71" s="5" t="n">
        <v>264421</v>
      </c>
    </row>
    <row r="72">
      <c r="A72" s="4" t="inlineStr">
        <is>
          <t>Home equity line of credit (HELOC) | Curren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t>
        </is>
      </c>
      <c r="B74" s="5" t="n">
        <v>388208</v>
      </c>
      <c r="C74" s="5" t="n">
        <v>264421</v>
      </c>
    </row>
    <row r="75">
      <c r="A75" s="4" t="inlineStr">
        <is>
          <t>Commercial and industrial</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t>
        </is>
      </c>
      <c r="B77" s="5" t="n">
        <v>546605</v>
      </c>
      <c r="C77" s="5" t="n">
        <v>339094</v>
      </c>
    </row>
    <row r="78">
      <c r="A78" s="4" t="inlineStr">
        <is>
          <t>Commercial and industrial | Current</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t>
        </is>
      </c>
      <c r="B80" s="5" t="n">
        <v>546605</v>
      </c>
      <c r="C80" s="5" t="n">
        <v>339094</v>
      </c>
    </row>
    <row r="81">
      <c r="A81" s="4" t="inlineStr">
        <is>
          <t>Consum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t>
        </is>
      </c>
      <c r="B83" s="5" t="n">
        <v>709309</v>
      </c>
      <c r="C83" s="5" t="n">
        <v>713323</v>
      </c>
    </row>
    <row r="84">
      <c r="A84" s="4" t="inlineStr">
        <is>
          <t>Consumer | Current</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t>
        </is>
      </c>
      <c r="B86" s="6" t="n">
        <v>709309</v>
      </c>
      <c r="C86" s="6" t="n">
        <v>7133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Information on impaired loan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Recorded Bal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without a specific valuation allowance:</t>
        </is>
      </c>
      <c r="B4" s="6" t="n">
        <v>163007</v>
      </c>
      <c r="C4" s="4" t="inlineStr">
        <is>
          <t xml:space="preserve"> </t>
        </is>
      </c>
      <c r="D4" s="6" t="n">
        <v>163007</v>
      </c>
      <c r="E4" s="4" t="inlineStr">
        <is>
          <t xml:space="preserve"> </t>
        </is>
      </c>
      <c r="F4" s="6" t="n">
        <v>296204</v>
      </c>
    </row>
    <row r="5">
      <c r="A5" s="4" t="inlineStr">
        <is>
          <t>Total recorded balance</t>
        </is>
      </c>
      <c r="B5" s="5" t="n">
        <v>262784</v>
      </c>
      <c r="C5" s="4" t="inlineStr">
        <is>
          <t xml:space="preserve"> </t>
        </is>
      </c>
      <c r="D5" s="5" t="n">
        <v>262784</v>
      </c>
      <c r="E5" s="4" t="inlineStr">
        <is>
          <t xml:space="preserve"> </t>
        </is>
      </c>
      <c r="F5" s="5" t="n">
        <v>359263</v>
      </c>
    </row>
    <row r="6">
      <c r="A6" s="3" t="inlineStr">
        <is>
          <t>Unpaid Principal Balanc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without a specific valuation allowance:</t>
        </is>
      </c>
      <c r="B7" s="5" t="n">
        <v>163007</v>
      </c>
      <c r="C7" s="4" t="inlineStr">
        <is>
          <t xml:space="preserve"> </t>
        </is>
      </c>
      <c r="D7" s="5" t="n">
        <v>163007</v>
      </c>
      <c r="E7" s="4" t="inlineStr">
        <is>
          <t xml:space="preserve"> </t>
        </is>
      </c>
      <c r="F7" s="5" t="n">
        <v>296204</v>
      </c>
    </row>
    <row r="8">
      <c r="A8" s="4" t="inlineStr">
        <is>
          <t>Total unpaid principal balance</t>
        </is>
      </c>
      <c r="B8" s="5" t="n">
        <v>262784</v>
      </c>
      <c r="C8" s="4" t="inlineStr">
        <is>
          <t xml:space="preserve"> </t>
        </is>
      </c>
      <c r="D8" s="5" t="n">
        <v>262784</v>
      </c>
      <c r="E8" s="4" t="inlineStr">
        <is>
          <t xml:space="preserve"> </t>
        </is>
      </c>
      <c r="F8" s="5" t="n">
        <v>359263</v>
      </c>
    </row>
    <row r="9">
      <c r="A9" s="4" t="inlineStr">
        <is>
          <t>Specific Allowance</t>
        </is>
      </c>
      <c r="B9" s="5" t="n">
        <v>629</v>
      </c>
      <c r="C9" s="4" t="inlineStr">
        <is>
          <t xml:space="preserve"> </t>
        </is>
      </c>
      <c r="D9" s="5" t="n">
        <v>629</v>
      </c>
      <c r="E9" s="4" t="inlineStr">
        <is>
          <t xml:space="preserve"> </t>
        </is>
      </c>
      <c r="F9" s="5" t="n">
        <v>2734</v>
      </c>
    </row>
    <row r="10">
      <c r="A10" s="3" t="inlineStr">
        <is>
          <t>Average Balance of Impaired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verage balance of impaired loans</t>
        </is>
      </c>
      <c r="B11" s="5" t="n">
        <v>295248000</v>
      </c>
      <c r="C11" s="6" t="n">
        <v>222847000</v>
      </c>
      <c r="D11" s="5" t="n">
        <v>306842000</v>
      </c>
      <c r="E11" s="6" t="n">
        <v>235563000</v>
      </c>
      <c r="F11" s="4" t="inlineStr">
        <is>
          <t xml:space="preserve"> </t>
        </is>
      </c>
    </row>
    <row r="12">
      <c r="A12" s="3" t="inlineStr">
        <is>
          <t>Interest Income Recogniz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interest income recognized</t>
        </is>
      </c>
      <c r="B13" s="5" t="n">
        <v>3853000</v>
      </c>
      <c r="C13" s="5" t="n">
        <v>2266000</v>
      </c>
      <c r="D13" s="5" t="n">
        <v>7446000</v>
      </c>
      <c r="E13" s="5" t="n">
        <v>7057000</v>
      </c>
      <c r="F13" s="4" t="inlineStr">
        <is>
          <t xml:space="preserve"> </t>
        </is>
      </c>
    </row>
    <row r="14">
      <c r="A14" s="4" t="inlineStr">
        <is>
          <t>Residential real est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corded Bal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with a specific valuation allowance:</t>
        </is>
      </c>
      <c r="B16" s="5" t="n">
        <v>60954</v>
      </c>
      <c r="C16" s="4" t="inlineStr">
        <is>
          <t xml:space="preserve"> </t>
        </is>
      </c>
      <c r="D16" s="5" t="n">
        <v>60954</v>
      </c>
      <c r="E16" s="4" t="inlineStr">
        <is>
          <t xml:space="preserve"> </t>
        </is>
      </c>
      <c r="F16" s="5" t="n">
        <v>63059</v>
      </c>
    </row>
    <row r="17">
      <c r="A17" s="3" t="inlineStr">
        <is>
          <t>Unpaid Principal Bal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with a specific valuation allowance:</t>
        </is>
      </c>
      <c r="B18" s="5" t="n">
        <v>60954</v>
      </c>
      <c r="C18" s="4" t="inlineStr">
        <is>
          <t xml:space="preserve"> </t>
        </is>
      </c>
      <c r="D18" s="5" t="n">
        <v>60954</v>
      </c>
      <c r="E18" s="4" t="inlineStr">
        <is>
          <t xml:space="preserve"> </t>
        </is>
      </c>
      <c r="F18" s="5" t="n">
        <v>63059</v>
      </c>
    </row>
    <row r="19">
      <c r="A19" s="4" t="inlineStr">
        <is>
          <t>Specific Allowance</t>
        </is>
      </c>
      <c r="B19" s="5" t="n">
        <v>629</v>
      </c>
      <c r="C19" s="4" t="inlineStr">
        <is>
          <t xml:space="preserve"> </t>
        </is>
      </c>
      <c r="D19" s="5" t="n">
        <v>629</v>
      </c>
      <c r="E19" s="4" t="inlineStr">
        <is>
          <t xml:space="preserve"> </t>
        </is>
      </c>
      <c r="F19" s="6" t="n">
        <v>2734</v>
      </c>
    </row>
    <row r="20">
      <c r="A20" s="3" t="inlineStr">
        <is>
          <t>Average Balance of Impaired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without a specific valuation allowance:</t>
        </is>
      </c>
      <c r="B21" s="5" t="n">
        <v>204386000</v>
      </c>
      <c r="C21" s="5" t="n">
        <v>158807000</v>
      </c>
      <c r="D21" s="5" t="n">
        <v>205646000</v>
      </c>
      <c r="E21" s="5" t="n">
        <v>170932000</v>
      </c>
      <c r="F21" s="4" t="inlineStr">
        <is>
          <t xml:space="preserve"> </t>
        </is>
      </c>
    </row>
    <row r="22">
      <c r="A22" s="4" t="inlineStr">
        <is>
          <t>Loans with a specific valuation allowance:</t>
        </is>
      </c>
      <c r="B22" s="5" t="n">
        <v>52039000</v>
      </c>
      <c r="C22" s="5" t="n">
        <v>64040000</v>
      </c>
      <c r="D22" s="5" t="n">
        <v>62373000</v>
      </c>
      <c r="E22" s="5" t="n">
        <v>64631000</v>
      </c>
      <c r="F22" s="4" t="inlineStr">
        <is>
          <t xml:space="preserve"> </t>
        </is>
      </c>
    </row>
    <row r="23">
      <c r="A23" s="3" t="inlineStr">
        <is>
          <t>Interest Income Recogniz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without a specific valuation allowance:</t>
        </is>
      </c>
      <c r="B24" s="5" t="n">
        <v>2262000</v>
      </c>
      <c r="C24" s="5" t="n">
        <v>1340000</v>
      </c>
      <c r="D24" s="5" t="n">
        <v>5136000</v>
      </c>
      <c r="E24" s="5" t="n">
        <v>3942000</v>
      </c>
      <c r="F24" s="4" t="inlineStr">
        <is>
          <t xml:space="preserve"> </t>
        </is>
      </c>
    </row>
    <row r="25">
      <c r="A25" s="4" t="inlineStr">
        <is>
          <t>Loans with a specific valuation allowance:</t>
        </is>
      </c>
      <c r="B25" s="5" t="n">
        <v>1375000</v>
      </c>
      <c r="C25" s="6" t="n">
        <v>926000</v>
      </c>
      <c r="D25" s="5" t="n">
        <v>2094000</v>
      </c>
      <c r="E25" s="6" t="n">
        <v>3115000</v>
      </c>
      <c r="F25" s="4" t="inlineStr">
        <is>
          <t xml:space="preserve"> </t>
        </is>
      </c>
    </row>
    <row r="26">
      <c r="A26" s="4" t="inlineStr">
        <is>
          <t>Construction and lan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corded Bala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without a specific valuation allowance:</t>
        </is>
      </c>
      <c r="B28" s="5" t="n">
        <v>38823</v>
      </c>
      <c r="C28" s="4" t="inlineStr">
        <is>
          <t xml:space="preserve"> </t>
        </is>
      </c>
      <c r="D28" s="5" t="n">
        <v>38823</v>
      </c>
      <c r="E28" s="4" t="inlineStr">
        <is>
          <t xml:space="preserve"> </t>
        </is>
      </c>
      <c r="F28" s="4" t="inlineStr">
        <is>
          <t xml:space="preserve"> </t>
        </is>
      </c>
    </row>
    <row r="29">
      <c r="A29" s="3" t="inlineStr">
        <is>
          <t>Unpaid Principal Bal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without a specific valuation allowance:</t>
        </is>
      </c>
      <c r="B30" s="5" t="n">
        <v>38823</v>
      </c>
      <c r="C30" s="4" t="inlineStr">
        <is>
          <t xml:space="preserve"> </t>
        </is>
      </c>
      <c r="D30" s="5" t="n">
        <v>38823</v>
      </c>
      <c r="E30" s="4" t="inlineStr">
        <is>
          <t xml:space="preserve"> </t>
        </is>
      </c>
      <c r="F30" s="4" t="inlineStr">
        <is>
          <t xml:space="preserve"> </t>
        </is>
      </c>
    </row>
    <row r="31">
      <c r="A31" s="3" t="inlineStr">
        <is>
          <t>Average Balance of Impaired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without a specific valuation allowance:</t>
        </is>
      </c>
      <c r="B32" s="5" t="n">
        <v>38823000</v>
      </c>
      <c r="C32" s="4" t="inlineStr">
        <is>
          <t xml:space="preserve"> </t>
        </is>
      </c>
      <c r="D32" s="5" t="n">
        <v>38823000</v>
      </c>
      <c r="E32" s="4" t="inlineStr">
        <is>
          <t xml:space="preserve"> </t>
        </is>
      </c>
      <c r="F32" s="4" t="inlineStr">
        <is>
          <t xml:space="preserve"> </t>
        </is>
      </c>
    </row>
    <row r="33">
      <c r="A33" s="3" t="inlineStr">
        <is>
          <t>Interest Income Recogniz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 without a specific valuation allowance:</t>
        </is>
      </c>
      <c r="B34" s="6" t="n">
        <v>216000</v>
      </c>
      <c r="C34" s="4" t="inlineStr">
        <is>
          <t xml:space="preserve"> </t>
        </is>
      </c>
      <c r="D34" s="6" t="n">
        <v>216000</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Allowance for Loan Losses - Nonaccrual loans (Details) - USD ($)</t>
        </is>
      </c>
      <c r="B1" s="2" t="inlineStr">
        <is>
          <t>Mar. 31, 2023</t>
        </is>
      </c>
      <c r="C1" s="2" t="inlineStr">
        <is>
          <t>Jun. 30, 2022</t>
        </is>
      </c>
    </row>
    <row r="2">
      <c r="A2" s="3" t="inlineStr">
        <is>
          <t>Financing Receivable, Nonaccrual [Line Items]</t>
        </is>
      </c>
      <c r="B2" s="4" t="inlineStr">
        <is>
          <t xml:space="preserve"> </t>
        </is>
      </c>
      <c r="C2" s="4" t="inlineStr">
        <is>
          <t xml:space="preserve"> </t>
        </is>
      </c>
    </row>
    <row r="3">
      <c r="A3" s="4" t="inlineStr">
        <is>
          <t>Total nonaccrual</t>
        </is>
      </c>
      <c r="B3" s="6" t="n">
        <v>262784</v>
      </c>
      <c r="C3" s="6" t="n">
        <v>225582</v>
      </c>
    </row>
    <row r="4">
      <c r="A4" s="4" t="inlineStr">
        <is>
          <t>Residential real estate</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Total nonaccrual</t>
        </is>
      </c>
      <c r="B6" s="5" t="n">
        <v>223961</v>
      </c>
      <c r="C6" s="6" t="n">
        <v>225582</v>
      </c>
    </row>
    <row r="7">
      <c r="A7" s="4" t="inlineStr">
        <is>
          <t>Construction and land</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Total nonaccrual</t>
        </is>
      </c>
      <c r="B9" s="6" t="n">
        <v>38823</v>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Additional Information (Details) - loan</t>
        </is>
      </c>
      <c r="B1" s="2" t="inlineStr">
        <is>
          <t>9 Months Ended</t>
        </is>
      </c>
      <c r="C1" s="2" t="inlineStr">
        <is>
          <t>12 Months Ended</t>
        </is>
      </c>
    </row>
    <row r="2">
      <c r="B2" s="2" t="inlineStr">
        <is>
          <t>Mar. 31, 2023</t>
        </is>
      </c>
      <c r="C2" s="2" t="inlineStr">
        <is>
          <t>Jun. 30, 2022</t>
        </is>
      </c>
    </row>
    <row r="3">
      <c r="A3" s="3" t="inlineStr">
        <is>
          <t>Loans and Allowance for Loan Losses</t>
        </is>
      </c>
      <c r="B3" s="4" t="inlineStr">
        <is>
          <t xml:space="preserve"> </t>
        </is>
      </c>
      <c r="C3" s="4" t="inlineStr">
        <is>
          <t xml:space="preserve"> </t>
        </is>
      </c>
    </row>
    <row r="4">
      <c r="A4" s="4" t="inlineStr">
        <is>
          <t>Number of loans modified in troubled debt restructuring</t>
        </is>
      </c>
      <c r="B4" s="5" t="n">
        <v>0</v>
      </c>
      <c r="C4" s="5" t="n">
        <v>0</v>
      </c>
    </row>
    <row r="5">
      <c r="A5" s="4" t="inlineStr">
        <is>
          <t>Number of troubled debt restructurings modified in past 12 months that subsequently defaulted</t>
        </is>
      </c>
      <c r="B5" s="5" t="n">
        <v>0</v>
      </c>
      <c r="C5"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gulatory Matters (Details)</t>
        </is>
      </c>
      <c r="B1" s="2" t="inlineStr">
        <is>
          <t>9 Months Ended</t>
        </is>
      </c>
    </row>
    <row r="2">
      <c r="B2" s="2" t="inlineStr">
        <is>
          <t>Mar. 31, 2023</t>
        </is>
      </c>
      <c r="C2" s="2" t="inlineStr">
        <is>
          <t>Jun. 30, 2022</t>
        </is>
      </c>
    </row>
    <row r="3">
      <c r="A3" s="3" t="inlineStr">
        <is>
          <t>Regulatory Matters</t>
        </is>
      </c>
      <c r="B3" s="4" t="inlineStr">
        <is>
          <t xml:space="preserve"> </t>
        </is>
      </c>
      <c r="C3" s="4" t="inlineStr">
        <is>
          <t xml:space="preserve"> </t>
        </is>
      </c>
    </row>
    <row r="4">
      <c r="A4" s="4" t="inlineStr">
        <is>
          <t>Tier 1 Leverage capital ratio</t>
        </is>
      </c>
      <c r="B4" s="5" t="n">
        <v>1</v>
      </c>
      <c r="C4" s="4" t="inlineStr">
        <is>
          <t xml:space="preserve"> </t>
        </is>
      </c>
    </row>
    <row r="5">
      <c r="A5" s="4" t="inlineStr">
        <is>
          <t>Grace period</t>
        </is>
      </c>
      <c r="B5" s="4" t="inlineStr">
        <is>
          <t>6 months</t>
        </is>
      </c>
      <c r="C5" s="4" t="inlineStr">
        <is>
          <t xml:space="preserve"> </t>
        </is>
      </c>
    </row>
    <row r="6">
      <c r="A6" s="4" t="inlineStr">
        <is>
          <t>Tier 1 Leverage capital ratio, well capitalized, minimum</t>
        </is>
      </c>
      <c r="B6" s="10" t="n">
        <v>0.2269</v>
      </c>
      <c r="C6" s="10" t="n">
        <v>0.175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Fair value of assets measured on recurring basis (Details) - USD ($)</t>
        </is>
      </c>
      <c r="B1" s="2" t="inlineStr">
        <is>
          <t>Mar. 31,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Fair value</t>
        </is>
      </c>
      <c r="B3" s="6" t="n">
        <v>0</v>
      </c>
      <c r="C3" s="4" t="inlineStr">
        <is>
          <t xml:space="preserve"> </t>
        </is>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5" t="n">
        <v>0</v>
      </c>
      <c r="C6" s="4" t="inlineStr">
        <is>
          <t xml:space="preserve"> </t>
        </is>
      </c>
    </row>
    <row r="7">
      <c r="A7" s="4" t="inlineStr">
        <is>
          <t>Fair Value, Recurring | U.S. Government agenc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5" t="n">
        <v>5596370</v>
      </c>
      <c r="C9" s="6" t="n">
        <v>5681280</v>
      </c>
    </row>
    <row r="10">
      <c r="A10" s="4" t="inlineStr">
        <is>
          <t>Fair Value, Recurring | Sponsored Enterprises (GS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5" t="n">
        <v>29109266</v>
      </c>
      <c r="C12" s="5" t="n">
        <v>15400958</v>
      </c>
    </row>
    <row r="13">
      <c r="A13" s="4" t="inlineStr">
        <is>
          <t>Fair Value, Recurring | Collateralized mortgage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5" t="n">
        <v>9248331</v>
      </c>
      <c r="C15" s="4" t="inlineStr">
        <is>
          <t xml:space="preserve"> </t>
        </is>
      </c>
    </row>
    <row r="16">
      <c r="A16" s="4" t="inlineStr">
        <is>
          <t>Fair Value, Recurring | Subordinated deb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t>
        </is>
      </c>
      <c r="B18" s="5" t="n">
        <v>942460</v>
      </c>
      <c r="C18" s="4" t="inlineStr">
        <is>
          <t xml:space="preserve"> </t>
        </is>
      </c>
    </row>
    <row r="19">
      <c r="A19" s="4" t="inlineStr">
        <is>
          <t>Fair Value, Recurring | State and political subdivisio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5" t="n">
        <v>3925472</v>
      </c>
      <c r="C21" s="5" t="n">
        <v>3412172</v>
      </c>
    </row>
    <row r="22">
      <c r="A22" s="4" t="inlineStr">
        <is>
          <t>Fair Value, Recurring | Level 2 | U.S. Government agenc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t>
        </is>
      </c>
      <c r="B24" s="5" t="n">
        <v>5596370</v>
      </c>
      <c r="C24" s="5" t="n">
        <v>5681280</v>
      </c>
    </row>
    <row r="25">
      <c r="A25" s="4" t="inlineStr">
        <is>
          <t>Fair Value, Recurring | Level 2 | Sponsored Enterprises (GS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5" t="n">
        <v>29109266</v>
      </c>
      <c r="C27" s="5" t="n">
        <v>15400958</v>
      </c>
    </row>
    <row r="28">
      <c r="A28" s="4" t="inlineStr">
        <is>
          <t>Fair Value, Recurring | Level 2 | Collateralized mortgage obligation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t>
        </is>
      </c>
      <c r="B30" s="5" t="n">
        <v>9248331</v>
      </c>
      <c r="C30" s="4" t="inlineStr">
        <is>
          <t xml:space="preserve"> </t>
        </is>
      </c>
    </row>
    <row r="31">
      <c r="A31" s="4" t="inlineStr">
        <is>
          <t>Fair Value, Recurring | Level 2 | Subordinated deb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t>
        </is>
      </c>
      <c r="B33" s="5" t="n">
        <v>942460</v>
      </c>
      <c r="C33" s="4" t="inlineStr">
        <is>
          <t xml:space="preserve"> </t>
        </is>
      </c>
    </row>
    <row r="34">
      <c r="A34" s="4" t="inlineStr">
        <is>
          <t>Fair Value, Recurring | Level 2 | State and political subdivision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t>
        </is>
      </c>
      <c r="B36" s="6" t="n">
        <v>3925472</v>
      </c>
      <c r="C36" s="6" t="n">
        <v>34121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713572</v>
      </c>
      <c r="C4" s="6" t="n">
        <v>677875</v>
      </c>
      <c r="D4" s="6" t="n">
        <v>2125558</v>
      </c>
      <c r="E4" s="6" t="n">
        <v>2040931</v>
      </c>
    </row>
    <row r="5">
      <c r="A5" s="4" t="inlineStr">
        <is>
          <t>Investment securities</t>
        </is>
      </c>
      <c r="B5" s="5" t="n">
        <v>349880</v>
      </c>
      <c r="C5" s="5" t="n">
        <v>86595</v>
      </c>
      <c r="D5" s="5" t="n">
        <v>860578</v>
      </c>
      <c r="E5" s="5" t="n">
        <v>242938</v>
      </c>
    </row>
    <row r="6">
      <c r="A6" s="4" t="inlineStr">
        <is>
          <t>Interest-bearing deposits and other</t>
        </is>
      </c>
      <c r="B6" s="5" t="n">
        <v>241433</v>
      </c>
      <c r="C6" s="5" t="n">
        <v>20360</v>
      </c>
      <c r="D6" s="5" t="n">
        <v>550789</v>
      </c>
      <c r="E6" s="5" t="n">
        <v>73979</v>
      </c>
    </row>
    <row r="7">
      <c r="A7" s="4" t="inlineStr">
        <is>
          <t>Total interest income</t>
        </is>
      </c>
      <c r="B7" s="5" t="n">
        <v>1304885</v>
      </c>
      <c r="C7" s="5" t="n">
        <v>784830</v>
      </c>
      <c r="D7" s="5" t="n">
        <v>3536925</v>
      </c>
      <c r="E7" s="5" t="n">
        <v>2357848</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60571</v>
      </c>
      <c r="C9" s="5" t="n">
        <v>74683</v>
      </c>
      <c r="D9" s="5" t="n">
        <v>316752</v>
      </c>
      <c r="E9" s="5" t="n">
        <v>253692</v>
      </c>
    </row>
    <row r="10">
      <c r="A10" s="4" t="inlineStr">
        <is>
          <t>Federal Home Loan Bank advances</t>
        </is>
      </c>
      <c r="B10" s="4" t="inlineStr">
        <is>
          <t xml:space="preserve"> </t>
        </is>
      </c>
      <c r="C10" s="4" t="inlineStr">
        <is>
          <t xml:space="preserve"> </t>
        </is>
      </c>
      <c r="D10" s="5" t="n">
        <v>22</v>
      </c>
      <c r="E10" s="5" t="n">
        <v>1</v>
      </c>
    </row>
    <row r="11">
      <c r="A11" s="4" t="inlineStr">
        <is>
          <t>Total interest expense</t>
        </is>
      </c>
      <c r="B11" s="5" t="n">
        <v>160571</v>
      </c>
      <c r="C11" s="5" t="n">
        <v>74683</v>
      </c>
      <c r="D11" s="5" t="n">
        <v>316774</v>
      </c>
      <c r="E11" s="5" t="n">
        <v>253693</v>
      </c>
    </row>
    <row r="12">
      <c r="A12" s="4" t="inlineStr">
        <is>
          <t>Net Interest Income</t>
        </is>
      </c>
      <c r="B12" s="5" t="n">
        <v>1144314</v>
      </c>
      <c r="C12" s="5" t="n">
        <v>710147</v>
      </c>
      <c r="D12" s="5" t="n">
        <v>3220151</v>
      </c>
      <c r="E12" s="5" t="n">
        <v>2104155</v>
      </c>
    </row>
    <row r="13">
      <c r="A13" s="4" t="inlineStr">
        <is>
          <t>Net Interest Income After Provision for Loan Losses</t>
        </is>
      </c>
      <c r="B13" s="5" t="n">
        <v>1144314</v>
      </c>
      <c r="C13" s="5" t="n">
        <v>710147</v>
      </c>
      <c r="D13" s="5" t="n">
        <v>3220151</v>
      </c>
      <c r="E13" s="5" t="n">
        <v>2104155</v>
      </c>
    </row>
    <row r="14">
      <c r="A14" s="3" t="inlineStr">
        <is>
          <t>Noninterest Income</t>
        </is>
      </c>
      <c r="B14" s="4" t="inlineStr">
        <is>
          <t xml:space="preserve"> </t>
        </is>
      </c>
      <c r="C14" s="4" t="inlineStr">
        <is>
          <t xml:space="preserve"> </t>
        </is>
      </c>
      <c r="D14" s="4" t="inlineStr">
        <is>
          <t xml:space="preserve"> </t>
        </is>
      </c>
      <c r="E14" s="4" t="inlineStr">
        <is>
          <t xml:space="preserve"> </t>
        </is>
      </c>
    </row>
    <row r="15">
      <c r="A15" s="4" t="inlineStr">
        <is>
          <t>Bank owned life insurance</t>
        </is>
      </c>
      <c r="B15" s="5" t="n">
        <v>28024</v>
      </c>
      <c r="C15" s="5" t="n">
        <v>26602</v>
      </c>
      <c r="D15" s="5" t="n">
        <v>82881</v>
      </c>
      <c r="E15" s="5" t="n">
        <v>81365</v>
      </c>
    </row>
    <row r="16">
      <c r="A16" s="4" t="inlineStr">
        <is>
          <t>Other income</t>
        </is>
      </c>
      <c r="B16" s="5" t="n">
        <v>20762</v>
      </c>
      <c r="C16" s="5" t="n">
        <v>26812</v>
      </c>
      <c r="D16" s="5" t="n">
        <v>71753</v>
      </c>
      <c r="E16" s="5" t="n">
        <v>80901</v>
      </c>
    </row>
    <row r="17">
      <c r="A17" s="4" t="inlineStr">
        <is>
          <t>Total noninterest income</t>
        </is>
      </c>
      <c r="B17" s="5" t="n">
        <v>48786</v>
      </c>
      <c r="C17" s="5" t="n">
        <v>53414</v>
      </c>
      <c r="D17" s="5" t="n">
        <v>154634</v>
      </c>
      <c r="E17" s="5" t="n">
        <v>162266</v>
      </c>
    </row>
    <row r="18">
      <c r="A18" s="3" t="inlineStr">
        <is>
          <t>Noninterest Expense</t>
        </is>
      </c>
      <c r="B18" s="4" t="inlineStr">
        <is>
          <t xml:space="preserve"> </t>
        </is>
      </c>
      <c r="C18" s="4" t="inlineStr">
        <is>
          <t xml:space="preserve"> </t>
        </is>
      </c>
      <c r="D18" s="4" t="inlineStr">
        <is>
          <t xml:space="preserve"> </t>
        </is>
      </c>
      <c r="E18" s="4" t="inlineStr">
        <is>
          <t xml:space="preserve"> </t>
        </is>
      </c>
    </row>
    <row r="19">
      <c r="A19" s="4" t="inlineStr">
        <is>
          <t>Salaries and employee benefits</t>
        </is>
      </c>
      <c r="B19" s="5" t="n">
        <v>500699</v>
      </c>
      <c r="C19" s="5" t="n">
        <v>357419</v>
      </c>
      <c r="D19" s="5" t="n">
        <v>1293089</v>
      </c>
      <c r="E19" s="5" t="n">
        <v>1064369</v>
      </c>
    </row>
    <row r="20">
      <c r="A20" s="4" t="inlineStr">
        <is>
          <t>Pension plan withdrawal</t>
        </is>
      </c>
      <c r="B20" s="5" t="n">
        <v>121820</v>
      </c>
      <c r="C20" s="4" t="inlineStr">
        <is>
          <t xml:space="preserve"> </t>
        </is>
      </c>
      <c r="D20" s="5" t="n">
        <v>1051820</v>
      </c>
      <c r="E20" s="4" t="inlineStr">
        <is>
          <t xml:space="preserve"> </t>
        </is>
      </c>
    </row>
    <row r="21">
      <c r="A21" s="4" t="inlineStr">
        <is>
          <t>Directors fees</t>
        </is>
      </c>
      <c r="B21" s="5" t="n">
        <v>44000</v>
      </c>
      <c r="C21" s="5" t="n">
        <v>35000</v>
      </c>
      <c r="D21" s="5" t="n">
        <v>114000</v>
      </c>
      <c r="E21" s="5" t="n">
        <v>130500</v>
      </c>
    </row>
    <row r="22">
      <c r="A22" s="4" t="inlineStr">
        <is>
          <t>Occupancy and equipment</t>
        </is>
      </c>
      <c r="B22" s="5" t="n">
        <v>111523</v>
      </c>
      <c r="C22" s="5" t="n">
        <v>50384</v>
      </c>
      <c r="D22" s="5" t="n">
        <v>224872</v>
      </c>
      <c r="E22" s="5" t="n">
        <v>140411</v>
      </c>
    </row>
    <row r="23">
      <c r="A23" s="4" t="inlineStr">
        <is>
          <t>Data processing fees</t>
        </is>
      </c>
      <c r="B23" s="5" t="n">
        <v>67592</v>
      </c>
      <c r="C23" s="5" t="n">
        <v>61294</v>
      </c>
      <c r="D23" s="5" t="n">
        <v>192678</v>
      </c>
      <c r="E23" s="5" t="n">
        <v>175524</v>
      </c>
    </row>
    <row r="24">
      <c r="A24" s="4" t="inlineStr">
        <is>
          <t>Franchise taxes</t>
        </is>
      </c>
      <c r="B24" s="5" t="n">
        <v>41195</v>
      </c>
      <c r="C24" s="5" t="n">
        <v>38824</v>
      </c>
      <c r="D24" s="5" t="n">
        <v>118845</v>
      </c>
      <c r="E24" s="5" t="n">
        <v>108604</v>
      </c>
    </row>
    <row r="25">
      <c r="A25" s="4" t="inlineStr">
        <is>
          <t>FDIC insurance premiums</t>
        </is>
      </c>
      <c r="B25" s="5" t="n">
        <v>9000</v>
      </c>
      <c r="C25" s="5" t="n">
        <v>8400</v>
      </c>
      <c r="D25" s="5" t="n">
        <v>27900</v>
      </c>
      <c r="E25" s="5" t="n">
        <v>24700</v>
      </c>
    </row>
    <row r="26">
      <c r="A26" s="4" t="inlineStr">
        <is>
          <t>Professional services</t>
        </is>
      </c>
      <c r="B26" s="5" t="n">
        <v>95510</v>
      </c>
      <c r="C26" s="5" t="n">
        <v>57848</v>
      </c>
      <c r="D26" s="5" t="n">
        <v>431953</v>
      </c>
      <c r="E26" s="5" t="n">
        <v>130853</v>
      </c>
    </row>
    <row r="27">
      <c r="A27" s="4" t="inlineStr">
        <is>
          <t>Loss on sale of investment securities</t>
        </is>
      </c>
      <c r="B27" s="4" t="inlineStr">
        <is>
          <t xml:space="preserve"> </t>
        </is>
      </c>
      <c r="C27" s="4" t="inlineStr">
        <is>
          <t xml:space="preserve"> </t>
        </is>
      </c>
      <c r="D27" s="4" t="inlineStr">
        <is>
          <t xml:space="preserve"> </t>
        </is>
      </c>
      <c r="E27" s="5" t="n">
        <v>291198</v>
      </c>
    </row>
    <row r="28">
      <c r="A28" s="4" t="inlineStr">
        <is>
          <t>Other</t>
        </is>
      </c>
      <c r="B28" s="5" t="n">
        <v>115179</v>
      </c>
      <c r="C28" s="5" t="n">
        <v>88900</v>
      </c>
      <c r="D28" s="5" t="n">
        <v>281241</v>
      </c>
      <c r="E28" s="5" t="n">
        <v>280006</v>
      </c>
    </row>
    <row r="29">
      <c r="A29" s="4" t="inlineStr">
        <is>
          <t>Total noninterest expense</t>
        </is>
      </c>
      <c r="B29" s="5" t="n">
        <v>1106518</v>
      </c>
      <c r="C29" s="5" t="n">
        <v>698069</v>
      </c>
      <c r="D29" s="5" t="n">
        <v>3736398</v>
      </c>
      <c r="E29" s="5" t="n">
        <v>2346165</v>
      </c>
    </row>
    <row r="30">
      <c r="A30" s="4" t="inlineStr">
        <is>
          <t>Income (Loss) before income taxes</t>
        </is>
      </c>
      <c r="B30" s="5" t="n">
        <v>86582</v>
      </c>
      <c r="C30" s="5" t="n">
        <v>65492</v>
      </c>
      <c r="D30" s="5" t="n">
        <v>-361613</v>
      </c>
      <c r="E30" s="5" t="n">
        <v>-79744</v>
      </c>
    </row>
    <row r="31">
      <c r="A31" s="4" t="inlineStr">
        <is>
          <t>Provision for income taxes (benefits)</t>
        </is>
      </c>
      <c r="B31" s="5" t="n">
        <v>-3438</v>
      </c>
      <c r="C31" s="5" t="n">
        <v>5840</v>
      </c>
      <c r="D31" s="5" t="n">
        <v>-113564</v>
      </c>
      <c r="E31" s="5" t="n">
        <v>-31606</v>
      </c>
    </row>
    <row r="32">
      <c r="A32" s="4" t="inlineStr">
        <is>
          <t>Net Income (loss)</t>
        </is>
      </c>
      <c r="B32" s="6" t="n">
        <v>90020</v>
      </c>
      <c r="C32" s="6" t="n">
        <v>59652</v>
      </c>
      <c r="D32" s="6" t="n">
        <v>-248049</v>
      </c>
      <c r="E32" s="6" t="n">
        <v>-48138</v>
      </c>
    </row>
    <row r="33">
      <c r="A33" s="4" t="inlineStr">
        <is>
          <t>Earnings (Loss) per share-basic</t>
        </is>
      </c>
      <c r="B33" s="7" t="n">
        <v>0.05</v>
      </c>
      <c r="C33" s="4" t="inlineStr">
        <is>
          <t xml:space="preserve"> </t>
        </is>
      </c>
      <c r="D33" s="7" t="n">
        <v>-0.15</v>
      </c>
      <c r="E33" s="4" t="inlineStr">
        <is>
          <t xml:space="preserve"> </t>
        </is>
      </c>
    </row>
    <row r="34">
      <c r="A34" s="4" t="inlineStr">
        <is>
          <t>Earnings (Loss) per share-diluted</t>
        </is>
      </c>
      <c r="B34" s="7" t="n">
        <v>0.05</v>
      </c>
      <c r="C34" s="4" t="inlineStr">
        <is>
          <t xml:space="preserve"> </t>
        </is>
      </c>
      <c r="D34" s="7" t="n">
        <v>-0.15</v>
      </c>
      <c r="E34" s="4" t="inlineStr">
        <is>
          <t xml:space="preserve"> </t>
        </is>
      </c>
    </row>
    <row r="35">
      <c r="A35" s="4" t="inlineStr">
        <is>
          <t>Weighted-average shares outstanding-basic</t>
        </is>
      </c>
      <c r="B35" s="5" t="n">
        <v>1769090</v>
      </c>
      <c r="C35" s="4" t="inlineStr">
        <is>
          <t xml:space="preserve"> </t>
        </is>
      </c>
      <c r="D35" s="5" t="n">
        <v>1685155</v>
      </c>
      <c r="E35" s="4" t="inlineStr">
        <is>
          <t xml:space="preserve"> </t>
        </is>
      </c>
    </row>
    <row r="36">
      <c r="A36" s="4" t="inlineStr">
        <is>
          <t>Weighted-average shares outstanding-diluted</t>
        </is>
      </c>
      <c r="B36" s="5" t="n">
        <v>1769090</v>
      </c>
      <c r="C36" s="4" t="inlineStr">
        <is>
          <t xml:space="preserve"> </t>
        </is>
      </c>
      <c r="D36" s="5" t="n">
        <v>1685155</v>
      </c>
      <c r="E36"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estimated fair values of the Bank's financial instruments (Details) - USD ($)</t>
        </is>
      </c>
      <c r="B1" s="2" t="inlineStr">
        <is>
          <t>Mar. 31, 2023</t>
        </is>
      </c>
      <c r="C1" s="2" t="inlineStr">
        <is>
          <t>Jun. 30, 2022</t>
        </is>
      </c>
    </row>
    <row r="2">
      <c r="A2" s="3" t="inlineStr">
        <is>
          <t>Financial liabilities:</t>
        </is>
      </c>
      <c r="B2" s="4" t="inlineStr">
        <is>
          <t xml:space="preserve"> </t>
        </is>
      </c>
      <c r="C2" s="4" t="inlineStr">
        <is>
          <t xml:space="preserve"> </t>
        </is>
      </c>
    </row>
    <row r="3">
      <c r="A3" s="4" t="inlineStr">
        <is>
          <t>Liabilities, Fair value</t>
        </is>
      </c>
      <c r="B3" s="6" t="n">
        <v>0</v>
      </c>
      <c r="C3" s="4" t="inlineStr">
        <is>
          <t xml:space="preserve"> </t>
        </is>
      </c>
    </row>
    <row r="4">
      <c r="A4" s="4" t="inlineStr">
        <is>
          <t>Non-recurring</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Assets, Fair value</t>
        </is>
      </c>
      <c r="B6" s="5" t="n">
        <v>0</v>
      </c>
      <c r="C6" s="6" t="n">
        <v>0</v>
      </c>
    </row>
    <row r="7">
      <c r="A7" s="4" t="inlineStr">
        <is>
          <t>Liabilities, Fair value</t>
        </is>
      </c>
      <c r="B7" s="5" t="n">
        <v>0</v>
      </c>
      <c r="C7" s="5" t="n">
        <v>0</v>
      </c>
    </row>
    <row r="8">
      <c r="A8" s="4" t="inlineStr">
        <is>
          <t>Carrying valu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due from banks</t>
        </is>
      </c>
      <c r="B10" s="5" t="n">
        <v>24495645</v>
      </c>
      <c r="C10" s="5" t="n">
        <v>36711842</v>
      </c>
    </row>
    <row r="11">
      <c r="A11" s="4" t="inlineStr">
        <is>
          <t>Interest-bearing time deposits</t>
        </is>
      </c>
      <c r="B11" s="4" t="inlineStr">
        <is>
          <t xml:space="preserve"> </t>
        </is>
      </c>
      <c r="C11" s="5" t="n">
        <v>1470000</v>
      </c>
    </row>
    <row r="12">
      <c r="A12" s="4" t="inlineStr">
        <is>
          <t>Loans, net</t>
        </is>
      </c>
      <c r="B12" s="5" t="n">
        <v>78529410</v>
      </c>
      <c r="C12" s="5" t="n">
        <v>77710188</v>
      </c>
    </row>
    <row r="13">
      <c r="A13" s="4" t="inlineStr">
        <is>
          <t>FHLB Stock</t>
        </is>
      </c>
      <c r="B13" s="5" t="n">
        <v>213000</v>
      </c>
      <c r="C13" s="5" t="n">
        <v>1012900</v>
      </c>
    </row>
    <row r="14">
      <c r="A14" s="4" t="inlineStr">
        <is>
          <t>Accrued interest receivable</t>
        </is>
      </c>
      <c r="B14" s="5" t="n">
        <v>366379</v>
      </c>
      <c r="C14" s="5" t="n">
        <v>219195</v>
      </c>
    </row>
    <row r="15">
      <c r="A15" s="3" t="inlineStr">
        <is>
          <t>Financial liabilities:</t>
        </is>
      </c>
      <c r="B15" s="4" t="inlineStr">
        <is>
          <t xml:space="preserve"> </t>
        </is>
      </c>
      <c r="C15" s="4" t="inlineStr">
        <is>
          <t xml:space="preserve"> </t>
        </is>
      </c>
    </row>
    <row r="16">
      <c r="A16" s="4" t="inlineStr">
        <is>
          <t>Deposits</t>
        </is>
      </c>
      <c r="B16" s="5" t="n">
        <v>119612203</v>
      </c>
      <c r="C16" s="5" t="n">
        <v>109990209</v>
      </c>
    </row>
    <row r="17">
      <c r="A17" s="4" t="inlineStr">
        <is>
          <t>Accrued interest payable</t>
        </is>
      </c>
      <c r="B17" s="5" t="n">
        <v>24</v>
      </c>
      <c r="C17" s="5" t="n">
        <v>5</v>
      </c>
    </row>
    <row r="18">
      <c r="A18" s="4" t="inlineStr">
        <is>
          <t>Fair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due from banks</t>
        </is>
      </c>
      <c r="B20" s="5" t="n">
        <v>24495645</v>
      </c>
      <c r="C20" s="5" t="n">
        <v>36711842</v>
      </c>
    </row>
    <row r="21">
      <c r="A21" s="4" t="inlineStr">
        <is>
          <t>Interest-bearing time deposits</t>
        </is>
      </c>
      <c r="B21" s="4" t="inlineStr">
        <is>
          <t xml:space="preserve"> </t>
        </is>
      </c>
      <c r="C21" s="5" t="n">
        <v>1470000</v>
      </c>
    </row>
    <row r="22">
      <c r="A22" s="4" t="inlineStr">
        <is>
          <t>Loans, net</t>
        </is>
      </c>
      <c r="B22" s="5" t="n">
        <v>72111698</v>
      </c>
      <c r="C22" s="5" t="n">
        <v>73828181</v>
      </c>
    </row>
    <row r="23">
      <c r="A23" s="4" t="inlineStr">
        <is>
          <t>FHLB Stock</t>
        </is>
      </c>
      <c r="B23" s="5" t="n">
        <v>213000</v>
      </c>
      <c r="C23" s="5" t="n">
        <v>1012900</v>
      </c>
    </row>
    <row r="24">
      <c r="A24" s="4" t="inlineStr">
        <is>
          <t>Accrued interest receivable</t>
        </is>
      </c>
      <c r="B24" s="5" t="n">
        <v>366379</v>
      </c>
      <c r="C24" s="5" t="n">
        <v>219195</v>
      </c>
    </row>
    <row r="25">
      <c r="A25" s="3" t="inlineStr">
        <is>
          <t>Financial liabilities:</t>
        </is>
      </c>
      <c r="B25" s="4" t="inlineStr">
        <is>
          <t xml:space="preserve"> </t>
        </is>
      </c>
      <c r="C25" s="4" t="inlineStr">
        <is>
          <t xml:space="preserve"> </t>
        </is>
      </c>
    </row>
    <row r="26">
      <c r="A26" s="4" t="inlineStr">
        <is>
          <t>Deposits</t>
        </is>
      </c>
      <c r="B26" s="5" t="n">
        <v>119313258</v>
      </c>
      <c r="C26" s="5" t="n">
        <v>109936154</v>
      </c>
    </row>
    <row r="27">
      <c r="A27" s="4" t="inlineStr">
        <is>
          <t>Accrued interest payable</t>
        </is>
      </c>
      <c r="B27" s="5" t="n">
        <v>24</v>
      </c>
      <c r="C27" s="5" t="n">
        <v>5</v>
      </c>
    </row>
    <row r="28">
      <c r="A28" s="4" t="inlineStr">
        <is>
          <t>Level 1</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due from banks</t>
        </is>
      </c>
      <c r="B30" s="5" t="n">
        <v>24495645</v>
      </c>
      <c r="C30" s="5" t="n">
        <v>36711842</v>
      </c>
    </row>
    <row r="31">
      <c r="A31" s="4" t="inlineStr">
        <is>
          <t>Interest-bearing time deposits</t>
        </is>
      </c>
      <c r="B31" s="4" t="inlineStr">
        <is>
          <t xml:space="preserve"> </t>
        </is>
      </c>
      <c r="C31" s="5" t="n">
        <v>1470000</v>
      </c>
    </row>
    <row r="32">
      <c r="A32" s="4" t="inlineStr">
        <is>
          <t>Accrued interest receivable</t>
        </is>
      </c>
      <c r="B32" s="5" t="n">
        <v>366379</v>
      </c>
      <c r="C32" s="5" t="n">
        <v>219195</v>
      </c>
    </row>
    <row r="33">
      <c r="A33" s="3" t="inlineStr">
        <is>
          <t>Financial liabilities:</t>
        </is>
      </c>
      <c r="B33" s="4" t="inlineStr">
        <is>
          <t xml:space="preserve"> </t>
        </is>
      </c>
      <c r="C33" s="4" t="inlineStr">
        <is>
          <t xml:space="preserve"> </t>
        </is>
      </c>
    </row>
    <row r="34">
      <c r="A34" s="4" t="inlineStr">
        <is>
          <t>Deposits</t>
        </is>
      </c>
      <c r="B34" s="5" t="n">
        <v>75789258</v>
      </c>
      <c r="C34" s="5" t="n">
        <v>74773154</v>
      </c>
    </row>
    <row r="35">
      <c r="A35" s="4" t="inlineStr">
        <is>
          <t>Accrued interest payable</t>
        </is>
      </c>
      <c r="B35" s="5" t="n">
        <v>24</v>
      </c>
      <c r="C35" s="5" t="n">
        <v>5</v>
      </c>
    </row>
    <row r="36">
      <c r="A36" s="4" t="inlineStr">
        <is>
          <t>Level 2</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FHLB Stock</t>
        </is>
      </c>
      <c r="B38" s="5" t="n">
        <v>213000</v>
      </c>
      <c r="C38" s="5" t="n">
        <v>1012900</v>
      </c>
    </row>
    <row r="39">
      <c r="A39" s="4" t="inlineStr">
        <is>
          <t>Level 3</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Loans, net</t>
        </is>
      </c>
      <c r="B41" s="5" t="n">
        <v>72111698</v>
      </c>
      <c r="C41" s="5" t="n">
        <v>73828181</v>
      </c>
    </row>
    <row r="42">
      <c r="A42" s="3" t="inlineStr">
        <is>
          <t>Financial liabilities:</t>
        </is>
      </c>
      <c r="B42" s="4" t="inlineStr">
        <is>
          <t xml:space="preserve"> </t>
        </is>
      </c>
      <c r="C42" s="4" t="inlineStr">
        <is>
          <t xml:space="preserve"> </t>
        </is>
      </c>
    </row>
    <row r="43">
      <c r="A43" s="4" t="inlineStr">
        <is>
          <t>Deposits</t>
        </is>
      </c>
      <c r="B43" s="5" t="n">
        <v>43524000</v>
      </c>
      <c r="C43" s="6" t="n">
        <v>35163000</v>
      </c>
    </row>
    <row r="44">
      <c r="A44" s="4" t="inlineStr">
        <is>
          <t>Assets, Fair value</t>
        </is>
      </c>
      <c r="B44" s="6" t="n">
        <v>0</v>
      </c>
      <c r="C4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 Commitments outstanding (Details) - USD ($)</t>
        </is>
      </c>
      <c r="B1" s="2" t="inlineStr">
        <is>
          <t>Mar. 31, 2023</t>
        </is>
      </c>
      <c r="C1" s="2" t="inlineStr">
        <is>
          <t>Jun. 30, 2022</t>
        </is>
      </c>
    </row>
    <row r="2">
      <c r="A2" s="3" t="inlineStr">
        <is>
          <t>Loss Contingencies [Line Items]</t>
        </is>
      </c>
      <c r="B2" s="4" t="inlineStr">
        <is>
          <t xml:space="preserve"> </t>
        </is>
      </c>
      <c r="C2" s="4" t="inlineStr">
        <is>
          <t xml:space="preserve"> </t>
        </is>
      </c>
    </row>
    <row r="3">
      <c r="A3" s="4" t="inlineStr">
        <is>
          <t>Total commitments outstanding</t>
        </is>
      </c>
      <c r="B3" s="6" t="n">
        <v>10547000</v>
      </c>
      <c r="C3" s="6" t="n">
        <v>6735000</v>
      </c>
    </row>
    <row r="4">
      <c r="A4" s="4" t="inlineStr">
        <is>
          <t>Commitments to originate loan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 outstanding</t>
        </is>
      </c>
      <c r="B6" s="5" t="n">
        <v>5855000</v>
      </c>
      <c r="C6" s="5" t="n">
        <v>278000</v>
      </c>
    </row>
    <row r="7">
      <c r="A7" s="4" t="inlineStr">
        <is>
          <t>Undisbursed balance of loans closed</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 outstanding</t>
        </is>
      </c>
      <c r="B9" s="6" t="n">
        <v>4692000</v>
      </c>
      <c r="C9" s="6" t="n">
        <v>645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ESOP (Details) - ESOP - USD ($)</t>
        </is>
      </c>
      <c r="C1" s="2" t="inlineStr">
        <is>
          <t>9 Months Ended</t>
        </is>
      </c>
    </row>
    <row r="2">
      <c r="B2" s="2" t="inlineStr">
        <is>
          <t>Jul. 14, 2022</t>
        </is>
      </c>
      <c r="C2" s="2" t="inlineStr">
        <is>
          <t>Mar. 31, 2023</t>
        </is>
      </c>
      <c r="D2" s="2" t="inlineStr">
        <is>
          <t>Mar. 31, 2022</t>
        </is>
      </c>
    </row>
    <row r="3">
      <c r="A3" s="3" t="inlineStr">
        <is>
          <t>ESOP</t>
        </is>
      </c>
      <c r="B3" s="4" t="inlineStr">
        <is>
          <t xml:space="preserve"> </t>
        </is>
      </c>
      <c r="C3" s="4" t="inlineStr">
        <is>
          <t xml:space="preserve"> </t>
        </is>
      </c>
      <c r="D3" s="4" t="inlineStr">
        <is>
          <t xml:space="preserve"> </t>
        </is>
      </c>
    </row>
    <row r="4">
      <c r="A4" s="4" t="inlineStr">
        <is>
          <t>Amount borrowed</t>
        </is>
      </c>
      <c r="B4" s="6" t="n">
        <v>1538000</v>
      </c>
      <c r="C4" s="6" t="n">
        <v>1500000</v>
      </c>
      <c r="D4" s="4" t="inlineStr">
        <is>
          <t xml:space="preserve"> </t>
        </is>
      </c>
    </row>
    <row r="5">
      <c r="A5" s="4" t="inlineStr">
        <is>
          <t>Shares purchased</t>
        </is>
      </c>
      <c r="B5" s="5" t="n">
        <v>153834</v>
      </c>
      <c r="C5" s="5" t="n">
        <v>153834</v>
      </c>
      <c r="D5" s="4" t="inlineStr">
        <is>
          <t xml:space="preserve"> </t>
        </is>
      </c>
    </row>
    <row r="6">
      <c r="A6" s="4" t="inlineStr">
        <is>
          <t>Term of repayment of loan</t>
        </is>
      </c>
      <c r="B6" s="4" t="inlineStr">
        <is>
          <t xml:space="preserve"> </t>
        </is>
      </c>
      <c r="C6" s="4" t="inlineStr">
        <is>
          <t>20 years</t>
        </is>
      </c>
      <c r="D6" s="4" t="inlineStr">
        <is>
          <t xml:space="preserve"> </t>
        </is>
      </c>
    </row>
    <row r="7">
      <c r="A7" s="4" t="inlineStr">
        <is>
          <t>Compensation expense</t>
        </is>
      </c>
      <c r="B7" s="4" t="inlineStr">
        <is>
          <t xml:space="preserve"> </t>
        </is>
      </c>
      <c r="C7" s="6" t="n">
        <v>135000</v>
      </c>
      <c r="D7" s="6" t="n">
        <v>0</v>
      </c>
    </row>
    <row r="8">
      <c r="A8" s="4" t="inlineStr">
        <is>
          <t>Number of shares allocated to participants</t>
        </is>
      </c>
      <c r="B8" s="4" t="inlineStr">
        <is>
          <t xml:space="preserve"> </t>
        </is>
      </c>
      <c r="C8" s="5" t="n">
        <v>0</v>
      </c>
      <c r="D8" s="4" t="inlineStr">
        <is>
          <t xml:space="preserve"> </t>
        </is>
      </c>
    </row>
    <row r="9">
      <c r="A9" s="4" t="inlineStr">
        <is>
          <t>Number of shares committed to be released to participants</t>
        </is>
      </c>
      <c r="B9" s="4" t="inlineStr">
        <is>
          <t xml:space="preserve"> </t>
        </is>
      </c>
      <c r="C9" s="5" t="n">
        <v>7692</v>
      </c>
      <c r="D9" s="4" t="inlineStr">
        <is>
          <t xml:space="preserve"> </t>
        </is>
      </c>
    </row>
    <row r="10">
      <c r="A10" s="4" t="inlineStr">
        <is>
          <t>Number of shares unallocated shares</t>
        </is>
      </c>
      <c r="B10" s="4" t="inlineStr">
        <is>
          <t xml:space="preserve"> </t>
        </is>
      </c>
      <c r="C10" s="5" t="n">
        <v>146142</v>
      </c>
      <c r="D10" s="4" t="inlineStr">
        <is>
          <t xml:space="preserve"> </t>
        </is>
      </c>
    </row>
    <row r="11">
      <c r="A11" s="4" t="inlineStr">
        <is>
          <t>Unallocated ESOP shares</t>
        </is>
      </c>
      <c r="B11" s="4" t="inlineStr">
        <is>
          <t xml:space="preserve"> </t>
        </is>
      </c>
      <c r="C11" s="6" t="n">
        <v>2200000</v>
      </c>
      <c r="D1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5" customWidth="1" min="2" max="2"/>
    <col width="15" customWidth="1" min="3" max="3"/>
    <col width="14" customWidth="1" min="4" max="4"/>
  </cols>
  <sheetData>
    <row r="1">
      <c r="A1" s="1" t="inlineStr">
        <is>
          <t>Defined Benefit Plan (Details) - USD ($)</t>
        </is>
      </c>
      <c r="B1" s="2" t="inlineStr">
        <is>
          <t>3 Months Ended</t>
        </is>
      </c>
      <c r="C1" s="2" t="inlineStr">
        <is>
          <t>9 Months Ended</t>
        </is>
      </c>
    </row>
    <row r="2">
      <c r="B2" s="2" t="inlineStr">
        <is>
          <t>Mar. 31, 2023</t>
        </is>
      </c>
      <c r="C2" s="2" t="inlineStr">
        <is>
          <t>Mar. 31, 2023</t>
        </is>
      </c>
      <c r="D2" s="2" t="inlineStr">
        <is>
          <t>Jan. 01, 2023</t>
        </is>
      </c>
    </row>
    <row r="3">
      <c r="A3" s="3" t="inlineStr">
        <is>
          <t>Defined Benefit Plan</t>
        </is>
      </c>
      <c r="B3" s="4" t="inlineStr">
        <is>
          <t xml:space="preserve"> </t>
        </is>
      </c>
      <c r="C3" s="4" t="inlineStr">
        <is>
          <t xml:space="preserve"> </t>
        </is>
      </c>
      <c r="D3" s="4" t="inlineStr">
        <is>
          <t xml:space="preserve"> </t>
        </is>
      </c>
    </row>
    <row r="4">
      <c r="A4" s="4" t="inlineStr">
        <is>
          <t>Pension plan withdrawal</t>
        </is>
      </c>
      <c r="B4" s="6" t="n">
        <v>121820</v>
      </c>
      <c r="C4" s="6" t="n">
        <v>1051820</v>
      </c>
      <c r="D4" s="4" t="inlineStr">
        <is>
          <t xml:space="preserve"> </t>
        </is>
      </c>
    </row>
    <row r="5">
      <c r="A5" s="4" t="inlineStr">
        <is>
          <t>Fair value of plant assets</t>
        </is>
      </c>
      <c r="B5" s="4" t="inlineStr">
        <is>
          <t xml:space="preserve"> </t>
        </is>
      </c>
      <c r="C5" s="4" t="inlineStr">
        <is>
          <t xml:space="preserve"> </t>
        </is>
      </c>
      <c r="D5" s="6" t="n">
        <v>4978000</v>
      </c>
    </row>
    <row r="6">
      <c r="A6" s="4" t="inlineStr">
        <is>
          <t>Benefit obligation</t>
        </is>
      </c>
      <c r="B6" s="4" t="inlineStr">
        <is>
          <t xml:space="preserve"> </t>
        </is>
      </c>
      <c r="C6" s="4" t="inlineStr">
        <is>
          <t xml:space="preserve"> </t>
        </is>
      </c>
      <c r="D6" s="6" t="n">
        <v>5008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Comprehensive Income (Los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90020</v>
      </c>
      <c r="C4" s="6" t="n">
        <v>59652</v>
      </c>
      <c r="D4" s="6" t="n">
        <v>-248049</v>
      </c>
      <c r="E4" s="6" t="n">
        <v>-4813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s (losses) on available-for-sale securities</t>
        </is>
      </c>
      <c r="B6" s="5" t="n">
        <v>562701</v>
      </c>
      <c r="C6" s="5" t="n">
        <v>-1475929</v>
      </c>
      <c r="D6" s="5" t="n">
        <v>-170337</v>
      </c>
      <c r="E6" s="5" t="n">
        <v>-1812396</v>
      </c>
    </row>
    <row r="7">
      <c r="A7" s="4" t="inlineStr">
        <is>
          <t>Reclassification adjustment for realized losses on sale of securities</t>
        </is>
      </c>
      <c r="B7" s="4" t="inlineStr">
        <is>
          <t xml:space="preserve"> </t>
        </is>
      </c>
      <c r="C7" s="4" t="inlineStr">
        <is>
          <t xml:space="preserve"> </t>
        </is>
      </c>
      <c r="D7" s="4" t="inlineStr">
        <is>
          <t xml:space="preserve"> </t>
        </is>
      </c>
      <c r="E7" s="5" t="n">
        <v>291198</v>
      </c>
    </row>
    <row r="8">
      <c r="A8" s="4" t="inlineStr">
        <is>
          <t>Tax (expense) benefit</t>
        </is>
      </c>
      <c r="B8" s="5" t="n">
        <v>-118167</v>
      </c>
      <c r="C8" s="5" t="n">
        <v>309945</v>
      </c>
      <c r="D8" s="5" t="n">
        <v>35771</v>
      </c>
      <c r="E8" s="5" t="n">
        <v>319452</v>
      </c>
    </row>
    <row r="9">
      <c r="A9" s="4" t="inlineStr">
        <is>
          <t>Other comprehensive income (loss)</t>
        </is>
      </c>
      <c r="B9" s="5" t="n">
        <v>444534</v>
      </c>
      <c r="C9" s="5" t="n">
        <v>-1165984</v>
      </c>
      <c r="D9" s="5" t="n">
        <v>-134566</v>
      </c>
      <c r="E9" s="5" t="n">
        <v>-1201746</v>
      </c>
    </row>
    <row r="10">
      <c r="A10" s="4" t="inlineStr">
        <is>
          <t>Comprehensive income (loss)</t>
        </is>
      </c>
      <c r="B10" s="6" t="n">
        <v>534554</v>
      </c>
      <c r="C10" s="6" t="n">
        <v>-1106332</v>
      </c>
      <c r="D10" s="6" t="n">
        <v>-382615</v>
      </c>
      <c r="E10" s="6" t="n">
        <v>-12498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3" customWidth="1" min="2" max="2"/>
    <col width="27" customWidth="1" min="3" max="3"/>
    <col width="30" customWidth="1" min="4" max="4"/>
    <col width="18" customWidth="1" min="5" max="5"/>
    <col width="28" customWidth="1" min="6" max="6"/>
    <col width="13" customWidth="1" min="7" max="7"/>
  </cols>
  <sheetData>
    <row r="1">
      <c r="A1" s="1" t="inlineStr">
        <is>
          <t>Condensed Consolidated Statements of Changes in Equity - USD ($)</t>
        </is>
      </c>
      <c r="B1" s="2" t="inlineStr">
        <is>
          <t>Common Stock</t>
        </is>
      </c>
      <c r="C1" s="2" t="inlineStr">
        <is>
          <t>Additional Paid-in Capital</t>
        </is>
      </c>
      <c r="D1" s="2" t="inlineStr">
        <is>
          <t>Employee Stock Ownership Plan</t>
        </is>
      </c>
      <c r="E1" s="2" t="inlineStr">
        <is>
          <t>Retained Earnings</t>
        </is>
      </c>
      <c r="F1" s="2" t="inlineStr">
        <is>
          <t>AOCI Attributable to Parent</t>
        </is>
      </c>
      <c r="G1" s="2" t="inlineStr">
        <is>
          <t>Total</t>
        </is>
      </c>
    </row>
    <row r="2">
      <c r="A2" s="4" t="inlineStr">
        <is>
          <t>Beginning balance at Jun. 30, 2021</t>
        </is>
      </c>
      <c r="B2" s="4" t="inlineStr">
        <is>
          <t xml:space="preserve"> </t>
        </is>
      </c>
      <c r="C2" s="4" t="inlineStr">
        <is>
          <t xml:space="preserve"> </t>
        </is>
      </c>
      <c r="D2" s="4" t="inlineStr">
        <is>
          <t xml:space="preserve"> </t>
        </is>
      </c>
      <c r="E2" s="6" t="n">
        <v>25471008</v>
      </c>
      <c r="F2" s="6" t="n">
        <v>-75032</v>
      </c>
      <c r="G2" s="6" t="n">
        <v>25395976</v>
      </c>
    </row>
    <row r="3">
      <c r="A3" s="4" t="inlineStr">
        <is>
          <t>Net income (loss)</t>
        </is>
      </c>
      <c r="B3" s="4" t="inlineStr">
        <is>
          <t xml:space="preserve"> </t>
        </is>
      </c>
      <c r="C3" s="4" t="inlineStr">
        <is>
          <t xml:space="preserve"> </t>
        </is>
      </c>
      <c r="D3" s="4" t="inlineStr">
        <is>
          <t xml:space="preserve"> </t>
        </is>
      </c>
      <c r="E3" s="5" t="n">
        <v>-48138</v>
      </c>
      <c r="F3" s="4" t="inlineStr">
        <is>
          <t xml:space="preserve"> </t>
        </is>
      </c>
      <c r="G3" s="5" t="n">
        <v>-48138</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5" t="n">
        <v>-1201746</v>
      </c>
      <c r="G4" s="5" t="n">
        <v>-1201746</v>
      </c>
    </row>
    <row r="5">
      <c r="A5" s="4" t="inlineStr">
        <is>
          <t>Ending balance at Mar. 31, 2022</t>
        </is>
      </c>
      <c r="B5" s="4" t="inlineStr">
        <is>
          <t xml:space="preserve"> </t>
        </is>
      </c>
      <c r="C5" s="4" t="inlineStr">
        <is>
          <t xml:space="preserve"> </t>
        </is>
      </c>
      <c r="D5" s="4" t="inlineStr">
        <is>
          <t xml:space="preserve"> </t>
        </is>
      </c>
      <c r="E5" s="5" t="n">
        <v>25422870</v>
      </c>
      <c r="F5" s="5" t="n">
        <v>-1276778</v>
      </c>
      <c r="G5" s="5" t="n">
        <v>24146092</v>
      </c>
    </row>
    <row r="6">
      <c r="A6" s="4" t="inlineStr">
        <is>
          <t>Beginning balance at Dec. 31, 2021</t>
        </is>
      </c>
      <c r="B6" s="4" t="inlineStr">
        <is>
          <t xml:space="preserve"> </t>
        </is>
      </c>
      <c r="C6" s="4" t="inlineStr">
        <is>
          <t xml:space="preserve"> </t>
        </is>
      </c>
      <c r="D6" s="4" t="inlineStr">
        <is>
          <t xml:space="preserve"> </t>
        </is>
      </c>
      <c r="E6" s="5" t="n">
        <v>25363218</v>
      </c>
      <c r="F6" s="5" t="n">
        <v>-110794</v>
      </c>
      <c r="G6" s="5" t="n">
        <v>25252424</v>
      </c>
    </row>
    <row r="7">
      <c r="A7" s="4" t="inlineStr">
        <is>
          <t>Net income (loss)</t>
        </is>
      </c>
      <c r="B7" s="4" t="inlineStr">
        <is>
          <t xml:space="preserve"> </t>
        </is>
      </c>
      <c r="C7" s="4" t="inlineStr">
        <is>
          <t xml:space="preserve"> </t>
        </is>
      </c>
      <c r="D7" s="4" t="inlineStr">
        <is>
          <t xml:space="preserve"> </t>
        </is>
      </c>
      <c r="E7" s="5" t="n">
        <v>59652</v>
      </c>
      <c r="F7" s="4" t="inlineStr">
        <is>
          <t xml:space="preserve"> </t>
        </is>
      </c>
      <c r="G7" s="5" t="n">
        <v>59652</v>
      </c>
    </row>
    <row r="8">
      <c r="A8" s="4" t="inlineStr">
        <is>
          <t>Other comprehensive Income (loss)</t>
        </is>
      </c>
      <c r="B8" s="4" t="inlineStr">
        <is>
          <t xml:space="preserve"> </t>
        </is>
      </c>
      <c r="C8" s="4" t="inlineStr">
        <is>
          <t xml:space="preserve"> </t>
        </is>
      </c>
      <c r="D8" s="4" t="inlineStr">
        <is>
          <t xml:space="preserve"> </t>
        </is>
      </c>
      <c r="E8" s="4" t="inlineStr">
        <is>
          <t xml:space="preserve"> </t>
        </is>
      </c>
      <c r="F8" s="5" t="n">
        <v>-1165984</v>
      </c>
      <c r="G8" s="5" t="n">
        <v>-1165984</v>
      </c>
    </row>
    <row r="9">
      <c r="A9" s="4" t="inlineStr">
        <is>
          <t>Ending balance at Mar. 31, 2022</t>
        </is>
      </c>
      <c r="B9" s="4" t="inlineStr">
        <is>
          <t xml:space="preserve"> </t>
        </is>
      </c>
      <c r="C9" s="4" t="inlineStr">
        <is>
          <t xml:space="preserve"> </t>
        </is>
      </c>
      <c r="D9" s="4" t="inlineStr">
        <is>
          <t xml:space="preserve"> </t>
        </is>
      </c>
      <c r="E9" s="5" t="n">
        <v>25422870</v>
      </c>
      <c r="F9" s="5" t="n">
        <v>-1276778</v>
      </c>
      <c r="G9" s="5" t="n">
        <v>24146092</v>
      </c>
    </row>
    <row r="10">
      <c r="A10" s="4" t="inlineStr">
        <is>
          <t>Beginning balance at Jun. 30, 2022</t>
        </is>
      </c>
      <c r="B10" s="4" t="inlineStr">
        <is>
          <t xml:space="preserve"> </t>
        </is>
      </c>
      <c r="C10" s="4" t="inlineStr">
        <is>
          <t xml:space="preserve"> </t>
        </is>
      </c>
      <c r="D10" s="4" t="inlineStr">
        <is>
          <t xml:space="preserve"> </t>
        </is>
      </c>
      <c r="E10" s="5" t="n">
        <v>25461865</v>
      </c>
      <c r="F10" s="5" t="n">
        <v>-2094759</v>
      </c>
      <c r="G10" s="5" t="n">
        <v>23367106</v>
      </c>
    </row>
    <row r="11">
      <c r="A11" s="4" t="inlineStr">
        <is>
          <t>Proceeds from issuance of shares</t>
        </is>
      </c>
      <c r="B11" s="6" t="n">
        <v>19229</v>
      </c>
      <c r="C11" s="6" t="n">
        <v>17845597</v>
      </c>
      <c r="D11" s="6" t="n">
        <v>-1538339</v>
      </c>
      <c r="E11" s="4" t="inlineStr">
        <is>
          <t xml:space="preserve"> </t>
        </is>
      </c>
      <c r="F11" s="4" t="inlineStr">
        <is>
          <t xml:space="preserve"> </t>
        </is>
      </c>
      <c r="G11" s="5" t="n">
        <v>16326487</v>
      </c>
    </row>
    <row r="12">
      <c r="A12" s="4" t="inlineStr">
        <is>
          <t>ESOP shares committed to be released</t>
        </is>
      </c>
      <c r="B12" s="4" t="inlineStr">
        <is>
          <t xml:space="preserve"> </t>
        </is>
      </c>
      <c r="C12" s="5" t="n">
        <v>29474</v>
      </c>
      <c r="D12" s="5" t="n">
        <v>76917</v>
      </c>
      <c r="E12" s="4" t="inlineStr">
        <is>
          <t xml:space="preserve"> </t>
        </is>
      </c>
      <c r="F12" s="4" t="inlineStr">
        <is>
          <t xml:space="preserve"> </t>
        </is>
      </c>
      <c r="G12" s="5" t="n">
        <v>106391</v>
      </c>
    </row>
    <row r="13">
      <c r="A13" s="4" t="inlineStr">
        <is>
          <t>Net income (loss)</t>
        </is>
      </c>
      <c r="B13" s="4" t="inlineStr">
        <is>
          <t xml:space="preserve"> </t>
        </is>
      </c>
      <c r="C13" s="4" t="inlineStr">
        <is>
          <t xml:space="preserve"> </t>
        </is>
      </c>
      <c r="D13" s="4" t="inlineStr">
        <is>
          <t xml:space="preserve"> </t>
        </is>
      </c>
      <c r="E13" s="5" t="n">
        <v>-248049</v>
      </c>
      <c r="F13" s="4" t="inlineStr">
        <is>
          <t xml:space="preserve"> </t>
        </is>
      </c>
      <c r="G13" s="5" t="n">
        <v>-248049</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5" t="n">
        <v>-134566</v>
      </c>
      <c r="G14" s="5" t="n">
        <v>-134566</v>
      </c>
    </row>
    <row r="15">
      <c r="A15" s="4" t="inlineStr">
        <is>
          <t>Ending balance at Mar. 31, 2023</t>
        </is>
      </c>
      <c r="B15" s="5" t="n">
        <v>19229</v>
      </c>
      <c r="C15" s="5" t="n">
        <v>17875071</v>
      </c>
      <c r="D15" s="5" t="n">
        <v>-1461422</v>
      </c>
      <c r="E15" s="5" t="n">
        <v>25213816</v>
      </c>
      <c r="F15" s="5" t="n">
        <v>-2229325</v>
      </c>
      <c r="G15" s="5" t="n">
        <v>39417369</v>
      </c>
    </row>
    <row r="16">
      <c r="A16" s="4" t="inlineStr">
        <is>
          <t>Beginning balance at Dec. 31, 2022</t>
        </is>
      </c>
      <c r="B16" s="5" t="n">
        <v>19229</v>
      </c>
      <c r="C16" s="5" t="n">
        <v>17875071</v>
      </c>
      <c r="D16" s="5" t="n">
        <v>-1461422</v>
      </c>
      <c r="E16" s="5" t="n">
        <v>25123796</v>
      </c>
      <c r="F16" s="5" t="n">
        <v>-2673859</v>
      </c>
      <c r="G16" s="5" t="n">
        <v>38882815</v>
      </c>
    </row>
    <row r="17">
      <c r="A17" s="4" t="inlineStr">
        <is>
          <t>Net income (loss)</t>
        </is>
      </c>
      <c r="B17" s="4" t="inlineStr">
        <is>
          <t xml:space="preserve"> </t>
        </is>
      </c>
      <c r="C17" s="4" t="inlineStr">
        <is>
          <t xml:space="preserve"> </t>
        </is>
      </c>
      <c r="D17" s="4" t="inlineStr">
        <is>
          <t xml:space="preserve"> </t>
        </is>
      </c>
      <c r="E17" s="5" t="n">
        <v>90020</v>
      </c>
      <c r="F17" s="4" t="inlineStr">
        <is>
          <t xml:space="preserve"> </t>
        </is>
      </c>
      <c r="G17" s="5" t="n">
        <v>90020</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5" t="n">
        <v>444534</v>
      </c>
      <c r="G18" s="5" t="n">
        <v>444534</v>
      </c>
    </row>
    <row r="19">
      <c r="A19" s="4" t="inlineStr">
        <is>
          <t>Ending balance at Mar. 31, 2023</t>
        </is>
      </c>
      <c r="B19" s="6" t="n">
        <v>19229</v>
      </c>
      <c r="C19" s="6" t="n">
        <v>17875071</v>
      </c>
      <c r="D19" s="6" t="n">
        <v>-1461422</v>
      </c>
      <c r="E19" s="6" t="n">
        <v>25213816</v>
      </c>
      <c r="F19" s="6" t="n">
        <v>-2229325</v>
      </c>
      <c r="G19" s="6" t="n">
        <v>394173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48049</v>
      </c>
      <c r="C4" s="6" t="n">
        <v>-48138</v>
      </c>
    </row>
    <row r="5">
      <c r="A5" s="3" t="inlineStr">
        <is>
          <t>Items not requiring (providing) cash:</t>
        </is>
      </c>
      <c r="B5" s="4" t="inlineStr">
        <is>
          <t xml:space="preserve"> </t>
        </is>
      </c>
      <c r="C5" s="4" t="inlineStr">
        <is>
          <t xml:space="preserve"> </t>
        </is>
      </c>
    </row>
    <row r="6">
      <c r="A6" s="4" t="inlineStr">
        <is>
          <t>Depreciation and amortization</t>
        </is>
      </c>
      <c r="B6" s="5" t="n">
        <v>45956</v>
      </c>
      <c r="C6" s="5" t="n">
        <v>48917</v>
      </c>
    </row>
    <row r="7">
      <c r="A7" s="4" t="inlineStr">
        <is>
          <t>Amortization of premiums and discounts</t>
        </is>
      </c>
      <c r="B7" s="5" t="n">
        <v>47657</v>
      </c>
      <c r="C7" s="5" t="n">
        <v>63956</v>
      </c>
    </row>
    <row r="8">
      <c r="A8" s="4" t="inlineStr">
        <is>
          <t>Deferred income taxes</t>
        </is>
      </c>
      <c r="B8" s="5" t="n">
        <v>111094</v>
      </c>
      <c r="C8" s="4" t="inlineStr">
        <is>
          <t xml:space="preserve"> </t>
        </is>
      </c>
    </row>
    <row r="9">
      <c r="A9" s="4" t="inlineStr">
        <is>
          <t>Loss on sale of investment securities</t>
        </is>
      </c>
      <c r="B9" s="4" t="inlineStr">
        <is>
          <t xml:space="preserve"> </t>
        </is>
      </c>
      <c r="C9" s="5" t="n">
        <v>291198</v>
      </c>
    </row>
    <row r="10">
      <c r="A10" s="4" t="inlineStr">
        <is>
          <t>Increase in cash surrender value of bank-owned life insurance</t>
        </is>
      </c>
      <c r="B10" s="5" t="n">
        <v>-82881</v>
      </c>
      <c r="C10" s="5" t="n">
        <v>-81365</v>
      </c>
    </row>
    <row r="11">
      <c r="A11" s="4" t="inlineStr">
        <is>
          <t>ESOP compensation expense</t>
        </is>
      </c>
      <c r="B11" s="5" t="n">
        <v>106391</v>
      </c>
      <c r="C11" s="4" t="inlineStr">
        <is>
          <t xml:space="preserve"> </t>
        </is>
      </c>
    </row>
    <row r="12">
      <c r="A12" s="3" t="inlineStr">
        <is>
          <t>Changes in:</t>
        </is>
      </c>
      <c r="B12" s="4" t="inlineStr">
        <is>
          <t xml:space="preserve"> </t>
        </is>
      </c>
      <c r="C12" s="4" t="inlineStr">
        <is>
          <t xml:space="preserve"> </t>
        </is>
      </c>
    </row>
    <row r="13">
      <c r="A13" s="4" t="inlineStr">
        <is>
          <t>Accrued interest receivable</t>
        </is>
      </c>
      <c r="B13" s="5" t="n">
        <v>-147184</v>
      </c>
      <c r="C13" s="5" t="n">
        <v>-39294</v>
      </c>
    </row>
    <row r="14">
      <c r="A14" s="4" t="inlineStr">
        <is>
          <t>Other assets and liabilities</t>
        </is>
      </c>
      <c r="B14" s="5" t="n">
        <v>643228</v>
      </c>
      <c r="C14" s="5" t="n">
        <v>-531716</v>
      </c>
    </row>
    <row r="15">
      <c r="A15" s="4" t="inlineStr">
        <is>
          <t>Net cash provided by (used in) operating activities</t>
        </is>
      </c>
      <c r="B15" s="5" t="n">
        <v>476212</v>
      </c>
      <c r="C15" s="5" t="n">
        <v>-296442</v>
      </c>
    </row>
    <row r="16">
      <c r="A16" s="3" t="inlineStr">
        <is>
          <t>Investing Activities</t>
        </is>
      </c>
      <c r="B16" s="4" t="inlineStr">
        <is>
          <t xml:space="preserve"> </t>
        </is>
      </c>
      <c r="C16" s="4" t="inlineStr">
        <is>
          <t xml:space="preserve"> </t>
        </is>
      </c>
    </row>
    <row r="17">
      <c r="A17" s="4" t="inlineStr">
        <is>
          <t>Net change in interest-bearing time deposits</t>
        </is>
      </c>
      <c r="B17" s="5" t="n">
        <v>1470000</v>
      </c>
      <c r="C17" s="5" t="n">
        <v>2450000</v>
      </c>
    </row>
    <row r="18">
      <c r="A18" s="4" t="inlineStr">
        <is>
          <t>Purchases of available-for-sale securities</t>
        </is>
      </c>
      <c r="B18" s="5" t="n">
        <v>-27426997</v>
      </c>
      <c r="C18" s="5" t="n">
        <v>-11594684</v>
      </c>
    </row>
    <row r="19">
      <c r="A19" s="4" t="inlineStr">
        <is>
          <t>Proceeds from sales of available-for-sale securities</t>
        </is>
      </c>
      <c r="B19" s="4" t="inlineStr">
        <is>
          <t xml:space="preserve"> </t>
        </is>
      </c>
      <c r="C19" s="5" t="n">
        <v>9708443</v>
      </c>
    </row>
    <row r="20">
      <c r="A20" s="4" t="inlineStr">
        <is>
          <t>Proceeds from calls, maturities and paydowns of available-for-sale securities</t>
        </is>
      </c>
      <c r="B20" s="5" t="n">
        <v>2881515</v>
      </c>
      <c r="C20" s="5" t="n">
        <v>3329514</v>
      </c>
    </row>
    <row r="21">
      <c r="A21" s="4" t="inlineStr">
        <is>
          <t>Net change in loans</t>
        </is>
      </c>
      <c r="B21" s="5" t="n">
        <v>-819222</v>
      </c>
      <c r="C21" s="5" t="n">
        <v>-4280012</v>
      </c>
    </row>
    <row r="22">
      <c r="A22" s="4" t="inlineStr">
        <is>
          <t>Purchase of premises and equipment</t>
        </is>
      </c>
      <c r="B22" s="5" t="n">
        <v>-75507</v>
      </c>
      <c r="C22" s="5" t="n">
        <v>-11031</v>
      </c>
    </row>
    <row r="23">
      <c r="A23" s="4" t="inlineStr">
        <is>
          <t>Proceeds from redemption of FHLB stock</t>
        </is>
      </c>
      <c r="B23" s="5" t="n">
        <v>799900</v>
      </c>
      <c r="C23" s="4" t="inlineStr">
        <is>
          <t xml:space="preserve"> </t>
        </is>
      </c>
    </row>
    <row r="24">
      <c r="A24" s="4" t="inlineStr">
        <is>
          <t>Net cash used in investing activities</t>
        </is>
      </c>
      <c r="B24" s="5" t="n">
        <v>-23170311</v>
      </c>
      <c r="C24" s="5" t="n">
        <v>-397770</v>
      </c>
    </row>
    <row r="25">
      <c r="A25" s="3" t="inlineStr">
        <is>
          <t>Financing Activities</t>
        </is>
      </c>
      <c r="B25" s="4" t="inlineStr">
        <is>
          <t xml:space="preserve"> </t>
        </is>
      </c>
      <c r="C25" s="4" t="inlineStr">
        <is>
          <t xml:space="preserve"> </t>
        </is>
      </c>
    </row>
    <row r="26">
      <c r="A26" s="4" t="inlineStr">
        <is>
          <t>Net increase (decrease) in deposit accounts</t>
        </is>
      </c>
      <c r="B26" s="5" t="n">
        <v>9621994</v>
      </c>
      <c r="C26" s="5" t="n">
        <v>11251431</v>
      </c>
    </row>
    <row r="27">
      <c r="A27" s="4" t="inlineStr">
        <is>
          <t>Net change in advances by borrowers for taxes and insurance</t>
        </is>
      </c>
      <c r="B27" s="5" t="n">
        <v>-155349</v>
      </c>
      <c r="C27" s="5" t="n">
        <v>-110874</v>
      </c>
    </row>
    <row r="28">
      <c r="A28" s="4" t="inlineStr">
        <is>
          <t>Proceeds from issuance of common stock</t>
        </is>
      </c>
      <c r="B28" s="5" t="n">
        <v>1011257</v>
      </c>
      <c r="C28" s="4" t="inlineStr">
        <is>
          <t xml:space="preserve"> </t>
        </is>
      </c>
    </row>
    <row r="29">
      <c r="A29" s="4" t="inlineStr">
        <is>
          <t>Net cash provided by (used in) financing activities</t>
        </is>
      </c>
      <c r="B29" s="5" t="n">
        <v>10477902</v>
      </c>
      <c r="C29" s="5" t="n">
        <v>11140557</v>
      </c>
    </row>
    <row r="30">
      <c r="A30" s="4" t="inlineStr">
        <is>
          <t>Increase (decrease) in Cash and Cash Equivalents</t>
        </is>
      </c>
      <c r="B30" s="5" t="n">
        <v>-12216197</v>
      </c>
      <c r="C30" s="5" t="n">
        <v>10446345</v>
      </c>
    </row>
    <row r="31">
      <c r="A31" s="4" t="inlineStr">
        <is>
          <t>Cash and Cash Equivalents, Beginning of Period</t>
        </is>
      </c>
      <c r="B31" s="5" t="n">
        <v>36711842</v>
      </c>
      <c r="C31" s="5" t="n">
        <v>11660839</v>
      </c>
    </row>
    <row r="32">
      <c r="A32" s="4" t="inlineStr">
        <is>
          <t>Cash and Cash Equivalents, End of Period</t>
        </is>
      </c>
      <c r="B32" s="5" t="n">
        <v>24495645</v>
      </c>
      <c r="C32" s="5" t="n">
        <v>22107184</v>
      </c>
    </row>
    <row r="33">
      <c r="A33" s="3" t="inlineStr">
        <is>
          <t>Cash paid during the period for:</t>
        </is>
      </c>
      <c r="B33" s="4" t="inlineStr">
        <is>
          <t xml:space="preserve"> </t>
        </is>
      </c>
      <c r="C33" s="4" t="inlineStr">
        <is>
          <t xml:space="preserve"> </t>
        </is>
      </c>
    </row>
    <row r="34">
      <c r="A34" s="4" t="inlineStr">
        <is>
          <t>Interest on deposits and borrowings</t>
        </is>
      </c>
      <c r="B34" s="5" t="n">
        <v>288506</v>
      </c>
      <c r="C34" s="5" t="n">
        <v>253677</v>
      </c>
    </row>
    <row r="35">
      <c r="A35" s="4" t="inlineStr">
        <is>
          <t>Income taxes</t>
        </is>
      </c>
      <c r="B35" s="4" t="inlineStr">
        <is>
          <t xml:space="preserve"> </t>
        </is>
      </c>
      <c r="C35" s="6" t="n">
        <v>30000</v>
      </c>
    </row>
    <row r="36">
      <c r="A36" s="3" t="inlineStr">
        <is>
          <t>Supplemental Disclosure of Noncash Financing Activities</t>
        </is>
      </c>
      <c r="B36" s="4" t="inlineStr">
        <is>
          <t xml:space="preserve"> </t>
        </is>
      </c>
      <c r="C36" s="4" t="inlineStr">
        <is>
          <t xml:space="preserve"> </t>
        </is>
      </c>
    </row>
    <row r="37">
      <c r="A37" s="4" t="inlineStr">
        <is>
          <t>Transfers from stock subscriptions to common stock and additional paid-in capital</t>
        </is>
      </c>
      <c r="B37" s="6" t="n">
        <v>15315230</v>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Mar. 31, 2023</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Nature of Operations VWF Bancorp, Inc. (the “Company”), a Maryland corporation and registered savings and loan holding company, was incorporated on February 25, 2022, to serve as the savings and loan holding company for Van Wert Federal Savings Bank (“Van Wert Federal” or the “Bank”) in connection with the Bank’s conversion from the mutual form of organization to the stock form of organization (the “Conversion”). The Conversion was completed on July 13, 2022. The Company’s shares began trading on OTCQB under the symbol VWFB on July 14, 2022. In connection with the Conversion, the Company acquired Following the Conversion, voting rights in the Company are held and exercised exclusively by the shareholders of the Company. Deposit account holders continue to be insured by the FDIC. The Bank may not pay a dividend on its capital stock if the effect thereof would cause retained earnings to be reduced below regulatory capital requirements. In addition, the Company is subject to certain regulations related to the payment of dividends and the repurchase of its capital stock. The Conversion was accounted for as a change in corporate form with the historic basis of the Bank’s assets, liabilities and equity unchanged as a result. The Bank is a federally chartered mutual thrift engaged primarily in the business of originating residential mortgage loans and accepting deposits. Its operations are conducted through its office located in Van Wert, Ohio. The Bank faces competition from other financial institutions and is subject to the regulation of certain federal and state agencies and undergoes periodic examinations by those regulatory authorities. Interim Financial Statements The interim unaudited consolidated financial statements as of March 31, 2023, and for the three and nine months ended March 31, 2023 and 2022,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solidated financial statements have been prepared according to the rules and regulations of the Securities and Exchange Commission and, therefore, certain information and footnote disclosures normally included in the consolidated financial statements prepared in accordance with generally accepted accounting principles in the United States of America (“GAAP”) have been omitted. The results of operations for the three and nine months ended March 31, 2023, are not necessarily indicative of the results to be achieved for the remainder of the year ending June 30, 2023, or any other period. The accompanying consolidated financial statements have been derived from and should be read in conjunction with the audited financial statements as of and for the years ended June 30, 2022 and 2021 contained in the Company’s Form 10-K for the fiscal year ended June 30, 2022, filed with the Securities and Exchange Commission on September 28, 2022. Principles of Consolidation The consolidated financial statements include the accounts of the Company and its wholly-owned subsidiary, Van Wert Federal. All significant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 Loans Loans that management has the intent and ability to hold for the foreseeable future or until maturity or payoff are reported at their outstanding principal balances adjusted for unearned income, charge-offs, the allowance for loan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portfolio segments except residential and consumer loans, the Bank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Bank charges-off residential and consumer loans, or portions thereof, when the Bank reasonably determines the amount of the loss. The Bank adheres to delinquency thresholds established by applicable regulatory guidance to determine the charge-off timeframe for these loans. Loans at these delinquency thresholds for which the Bank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Bank requires a period of satisfactory performance of not less than six months before returning a nonaccrual loan to accrual status. When cash payments are received on impaired loans in each loan class, the Bank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Bank over the prior three years. Management believes the three-year historical loss experience methodology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occupied residential, multi-family, nonresidential and construction loans by either the present value of expected future cash flows discounted at the loan’s effective interest rate, the loan’s obtainable market price or the fair value of the collateral if the loan is collateral dependent. For impaired loans where the Bank utilizes the discounted cash flows to determine the level of impairment, the Bank includes the entire change in the present value of cash flows as bad debt expense. The fair values of collateral dependent impaired loans are based on independent appraisals of the collateral. In general, the Bank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Bank. Segments of loans with similar risk characteristics are collectively evaluated for impairment based on the segment’s historical loss experience adjusted for changes in trends, conditions and other relevant factors that affect repayment of the loans. Accordingly, the Bank does not separately identify individual consumer and residential loans for impairment measurements, unless such loans are the subject of a restructuring agreement due to financial difficulties of the borrower. In the course of working with borrowers, the Bank may choose to restructure the contractual terms of certain loans. In this scenario, the Bank attempts to work out an alternative payment schedule with the borrower in order to optimize collectability of the loan. Any loans that are modified are reviewed by the Bank to identify if a troubled debt restructuring (TDR) has occurred, which is when, for economic or legal reasons related to a borrower’s financial difficulties, the Bank grants a concession to the borrower that it would not otherwise consider. Terms may be modified to fit the ability of the borrower to repay in line with the borrower’s current financial status, and the restructuring of the loan may include the transfer of assets from the borrower to satisfy the debt, a modification of loan terms or a combination of the two. If such efforts by the Bank do not result in a satisfactory arrangement, the loan is referred to legal counsel, at which time foreclosure proceedings are initiated. At any time prior to a sale of the property at foreclosure, the Bank may terminate foreclosure proceedings if the borrower is able to work out a satisfactory payment plan. It is the Bank’s policy that any restructured loans on nonaccrual status prior to being restructured remain on nonaccrual status until six months of satisfactory borrower performance, at which time management would consider its return to accrual status. If a loan was accruing at the time of restructuring, the Bank reviews the loan to determine if it is appropriate to continue the accrual of interest on the restructured loan. With regard to determination of the amount of the allowance for credit losses, troubled debt restructured loans are considered to be impaired. As a result, the determination of the amount of impaired loans for each portfolio segment within troubled debt restructurings is the same as detailed previously. Revenue Recognition The Company accounts for revenues in accordance with Accounting Standards Update (ASU) 2014-09 "Revenue from Contracts with Customers" (Accounting Standards Codification (ASC) 606) and all subsequent ASUs that modified ASC 606. ASC 606 provides that an entity should recognize revenue to depict the transfer of promised goods and services to customers in an amount that reflects the consideration to which the entity expects to be entitled in exchange for those goods or services. Interest income, net securities gains (losses) and income from bank-owned life insurance are not included within the scope of ASC 606. For the revenue streams in the scope of ASC 606, service charges on deposits and electronic banking fees, there are no significant judgments related to the amount and timing of revenue recognition. All the Company’s in scope revenue from contracts with customers is recognized within other noninterest income. Deposit Services. Earnings (Loss) Per Share Basic earnings (loss) per share (“EPS”) excludes dilution and is calculated by dividing net income (loss)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that would have been outstanding if all potentially dilutive common stock equivalents were issued during the period. The Company had no potentially dilutive stock equivalents at March 31, 2023. Unallocated common shares held by the Company’s Employee Stock Ownership Plan (“ESOP”) are shown as a reduction in shareholders’ equity and are excluded from weighted-average common shares outstanding for both basic and diluted EPS calculations until they are committed to be released. The computation for the three and nine months ended March 31, 2023 is as follows: ​ ​ ​ ​ ​ ​ ​ ​ ​ ​ ​ ​ Three Months Ended ​ ​ ​ Nine Months Ended ​ March 31, 2023 ​ ​ ​ March 31, 2023 ​ ​ (Unaudited) ​ ​ ​ ​ ​ (Unaudited) ​ Net income (loss) $ 90,020 ​ ​ ​ ​ $ (248,049) ​ ​ ​ ​ ​ ​ ​ ​ ​ ​ ​ Shares outstanding for basic and diluted loss per share: ​ ​ ​ ​ ​ ​ ​ ​ ​ Weighted-average shares issued ​ 1,922,924 ​ ​ ​ ​ ​ 1,831,690 ​ Less weighted-average unearned ESOP shares ​ (153,834) ​ ​ ​ ​ ​ (146,535) ​ Weighted-average shares outstanding - basic and diluted ​ 1,769,090 ​ ​ ​ ​ ​ 1,685,155 ​ ​ ​ ​ ​ ​ ​ ​ ​ ​ ​ Basic and diluted earnings (loss) per share $ 0.05 ​ ​ ​ ​ $ (0.15)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uture Change in Accounting Principle</t>
        </is>
      </c>
      <c r="B1" s="2" t="inlineStr">
        <is>
          <t>9 Months Ended</t>
        </is>
      </c>
    </row>
    <row r="2">
      <c r="B2" s="2" t="inlineStr">
        <is>
          <t>Mar. 31, 2023</t>
        </is>
      </c>
    </row>
    <row r="3">
      <c r="A3" s="3" t="inlineStr">
        <is>
          <t>Future Change In Accounting Principle</t>
        </is>
      </c>
      <c r="B3" s="4" t="inlineStr">
        <is>
          <t xml:space="preserve"> </t>
        </is>
      </c>
    </row>
    <row r="4">
      <c r="A4" s="4" t="inlineStr">
        <is>
          <t>Future Change in Accounting Principle</t>
        </is>
      </c>
      <c r="B4" s="4" t="inlineStr">
        <is>
          <t>Note 2: The FASB issued ASU No. 2016- 13, Financial Instruments—Credit Losses (Topic 326) The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for-sale securities where fair value is less than cost, credit-related impairment, if any, will be recognized in an allowance for credit losses and adjusted each period for changes in expected credit risk. This model replaces the multiple existing impairment models, which generally require that a loss be incurred before it is recognized. The CECL model represents a significant change from existing practice and may result in material changes to the Company’s accounting for financial instruments. The Company is currently evaluating the quantitative impact the effect ASU 2016-13 will have on its financial statements and related disclosures. The Company will adopt ASU 2016-13 for the fiscal year beginning July 1, 2023, including interim periods within the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21:07Z</dcterms:created>
  <dcterms:modified xmlns:dcterms="http://purl.org/dc/terms/" xmlns:xsi="http://www.w3.org/2001/XMLSchema-instance" xsi:type="dcterms:W3CDTF">2023-05-15T20:21:07Z</dcterms:modified>
</cp:coreProperties>
</file>